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ORGANIZATION AND DESCRIPTION OF" sheetId="9" state="visible" r:id="rId9"/>
    <sheet xmlns:r="http://schemas.openxmlformats.org/officeDocument/2006/relationships" name="RECEIVEABLES FROM BROKER-DEALER" sheetId="10" state="visible" r:id="rId10"/>
    <sheet xmlns:r="http://schemas.openxmlformats.org/officeDocument/2006/relationships" name="FORGIVABLE LOANS RECEIVABLE" sheetId="11" state="visible" r:id="rId11"/>
    <sheet xmlns:r="http://schemas.openxmlformats.org/officeDocument/2006/relationships" name="FAIR VALUE OF ASSETS AND LIABIL" sheetId="12" state="visible" r:id="rId12"/>
    <sheet xmlns:r="http://schemas.openxmlformats.org/officeDocument/2006/relationships" name="FIXED ASSETS" sheetId="13" state="visible" r:id="rId13"/>
    <sheet xmlns:r="http://schemas.openxmlformats.org/officeDocument/2006/relationships" name="BUSINESS COMBINATION AND CONTIN"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PER SHARE DATA" sheetId="17" state="visible" r:id="rId17"/>
    <sheet xmlns:r="http://schemas.openxmlformats.org/officeDocument/2006/relationships" name="OFF BALANCE SHEET RISK AND CONC" sheetId="18" state="visible" r:id="rId18"/>
    <sheet xmlns:r="http://schemas.openxmlformats.org/officeDocument/2006/relationships" name="NEW ACCOUNTING GUIDANCE" sheetId="19" state="visible" r:id="rId19"/>
    <sheet xmlns:r="http://schemas.openxmlformats.org/officeDocument/2006/relationships" name="COMMITMENTS AND CONTINGENCIES" sheetId="20" state="visible" r:id="rId20"/>
    <sheet xmlns:r="http://schemas.openxmlformats.org/officeDocument/2006/relationships" name="NET CAPITAL REQUIREMENT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ACQUISITION OF CONTROLLING INTE" sheetId="25" state="visible" r:id="rId25"/>
    <sheet xmlns:r="http://schemas.openxmlformats.org/officeDocument/2006/relationships" name="RELATED PARTY TRANSACTIONS" sheetId="26" state="visible" r:id="rId26"/>
    <sheet xmlns:r="http://schemas.openxmlformats.org/officeDocument/2006/relationships" name="VARIABLE INTEREST ENTITIES" sheetId="27" state="visible" r:id="rId27"/>
    <sheet xmlns:r="http://schemas.openxmlformats.org/officeDocument/2006/relationships" name="REVENUES FROM CONTRACTS AND SIG" sheetId="28" state="visible" r:id="rId28"/>
    <sheet xmlns:r="http://schemas.openxmlformats.org/officeDocument/2006/relationships" name="LEASES" sheetId="29" state="visible" r:id="rId29"/>
    <sheet xmlns:r="http://schemas.openxmlformats.org/officeDocument/2006/relationships" name="SUBSEQUENT EVENT" sheetId="30" state="visible" r:id="rId30"/>
    <sheet xmlns:r="http://schemas.openxmlformats.org/officeDocument/2006/relationships" name="NEW ACCOUNTING GUIDANCE (Polici" sheetId="31" state="visible" r:id="rId31"/>
    <sheet xmlns:r="http://schemas.openxmlformats.org/officeDocument/2006/relationships" name="RECEIVEABLES FROM BROKER-DEAL_2" sheetId="32" state="visible" r:id="rId32"/>
    <sheet xmlns:r="http://schemas.openxmlformats.org/officeDocument/2006/relationships" name="FORGIVABLE LOANS RECEIVABLE (Ta" sheetId="33" state="visible" r:id="rId33"/>
    <sheet xmlns:r="http://schemas.openxmlformats.org/officeDocument/2006/relationships" name="FAIR VALUE OF ASSETS AND LIAB_2" sheetId="34" state="visible" r:id="rId34"/>
    <sheet xmlns:r="http://schemas.openxmlformats.org/officeDocument/2006/relationships" name="FIXED ASSETS (Tables)" sheetId="35" state="visible" r:id="rId35"/>
    <sheet xmlns:r="http://schemas.openxmlformats.org/officeDocument/2006/relationships" name="BUSINESS COMBINATION AND CONT_2" sheetId="36" state="visible" r:id="rId36"/>
    <sheet xmlns:r="http://schemas.openxmlformats.org/officeDocument/2006/relationships" name="INTANGIBLE ASSETS (Tables)" sheetId="37" state="visible" r:id="rId37"/>
    <sheet xmlns:r="http://schemas.openxmlformats.org/officeDocument/2006/relationships" name="ACCOUNTS PAYABLE AND ACCRUED _2" sheetId="38" state="visible" r:id="rId38"/>
    <sheet xmlns:r="http://schemas.openxmlformats.org/officeDocument/2006/relationships" name="PER SHARE DATA (Tables)" sheetId="39" state="visible" r:id="rId39"/>
    <sheet xmlns:r="http://schemas.openxmlformats.org/officeDocument/2006/relationships" name="STOCKHOLDERS' EQUITY (Tables)" sheetId="40" state="visible" r:id="rId40"/>
    <sheet xmlns:r="http://schemas.openxmlformats.org/officeDocument/2006/relationships" name="SEGMENT INFORMATION (Tables)" sheetId="41" state="visible" r:id="rId41"/>
    <sheet xmlns:r="http://schemas.openxmlformats.org/officeDocument/2006/relationships" name="REVENUES FROM CONTRACTS AND S_2" sheetId="42" state="visible" r:id="rId42"/>
    <sheet xmlns:r="http://schemas.openxmlformats.org/officeDocument/2006/relationships" name="LEASES (Tables)" sheetId="43" state="visible" r:id="rId43"/>
    <sheet xmlns:r="http://schemas.openxmlformats.org/officeDocument/2006/relationships" name="BASIS OF PRESENTATION - Additio" sheetId="44" state="visible" r:id="rId44"/>
    <sheet xmlns:r="http://schemas.openxmlformats.org/officeDocument/2006/relationships" name="RECEIVEABLES FROM BROKER-DEAL_3" sheetId="45" state="visible" r:id="rId45"/>
    <sheet xmlns:r="http://schemas.openxmlformats.org/officeDocument/2006/relationships" name="RECEIVEABLES FROM BROKER-DEAL_4" sheetId="46" state="visible" r:id="rId46"/>
    <sheet xmlns:r="http://schemas.openxmlformats.org/officeDocument/2006/relationships" name="FORGIVABLE LOANS RECEIVABLE - N" sheetId="47" state="visible" r:id="rId47"/>
    <sheet xmlns:r="http://schemas.openxmlformats.org/officeDocument/2006/relationships" name="FORGIVABLE LOANS RECEIVABLE - F" sheetId="48" state="visible" r:id="rId48"/>
    <sheet xmlns:r="http://schemas.openxmlformats.org/officeDocument/2006/relationships" name="FAIR VALUE OF ASSETS AND LIAB_3" sheetId="49" state="visible" r:id="rId49"/>
    <sheet xmlns:r="http://schemas.openxmlformats.org/officeDocument/2006/relationships" name="FAIR VALUE OF ASSETS AND LIAB_4" sheetId="50" state="visible" r:id="rId50"/>
    <sheet xmlns:r="http://schemas.openxmlformats.org/officeDocument/2006/relationships" name="FAIR VALUE OF ASSETS AND LIAB_5" sheetId="51" state="visible" r:id="rId51"/>
    <sheet xmlns:r="http://schemas.openxmlformats.org/officeDocument/2006/relationships" name="FAIR VALUE OF ASSETS AND LIAB_6" sheetId="52" state="visible" r:id="rId52"/>
    <sheet xmlns:r="http://schemas.openxmlformats.org/officeDocument/2006/relationships" name="FIXED ASSETS - Fixed Assets (De" sheetId="53" state="visible" r:id="rId53"/>
    <sheet xmlns:r="http://schemas.openxmlformats.org/officeDocument/2006/relationships" name="FIXED ASSETS - Narrative (Detai" sheetId="54" state="visible" r:id="rId54"/>
    <sheet xmlns:r="http://schemas.openxmlformats.org/officeDocument/2006/relationships" name="BUSINESS COMBINATION AND CONT_3" sheetId="55" state="visible" r:id="rId55"/>
    <sheet xmlns:r="http://schemas.openxmlformats.org/officeDocument/2006/relationships" name="BUSINESS COMBINATION AND CONT_4" sheetId="56" state="visible" r:id="rId56"/>
    <sheet xmlns:r="http://schemas.openxmlformats.org/officeDocument/2006/relationships" name="BUSINESS COMBINATION AND CONT_5" sheetId="57" state="visible" r:id="rId57"/>
    <sheet xmlns:r="http://schemas.openxmlformats.org/officeDocument/2006/relationships" name="INTANGIBLE ASSETS - Intangibles" sheetId="58" state="visible" r:id="rId58"/>
    <sheet xmlns:r="http://schemas.openxmlformats.org/officeDocument/2006/relationships" name="INTANGIBLE ASSETS - Narrative (" sheetId="59" state="visible" r:id="rId59"/>
    <sheet xmlns:r="http://schemas.openxmlformats.org/officeDocument/2006/relationships" name="INTANGIBLE ASSETS - Estimated F" sheetId="60" state="visible" r:id="rId60"/>
    <sheet xmlns:r="http://schemas.openxmlformats.org/officeDocument/2006/relationships" name="ACCOUNTS PAYABLE AND ACCRUED _3" sheetId="61" state="visible" r:id="rId61"/>
    <sheet xmlns:r="http://schemas.openxmlformats.org/officeDocument/2006/relationships" name="ACCOUNTS PAYABLE AND ACCRUED _4" sheetId="62" state="visible" r:id="rId62"/>
    <sheet xmlns:r="http://schemas.openxmlformats.org/officeDocument/2006/relationships" name="PER SHARE DATA - Reconciliation" sheetId="63" state="visible" r:id="rId63"/>
    <sheet xmlns:r="http://schemas.openxmlformats.org/officeDocument/2006/relationships" name="PER SHARE DATA - Potential Comm" sheetId="64" state="visible" r:id="rId64"/>
    <sheet xmlns:r="http://schemas.openxmlformats.org/officeDocument/2006/relationships" name="NEW ACCOUNTING GUIDANCE Narrati" sheetId="65" state="visible" r:id="rId65"/>
    <sheet xmlns:r="http://schemas.openxmlformats.org/officeDocument/2006/relationships" name="COMMITMENTS AND CONTINGENCIES -" sheetId="66" state="visible" r:id="rId66"/>
    <sheet xmlns:r="http://schemas.openxmlformats.org/officeDocument/2006/relationships" name="NET CAPITAL REQUIREMENTS (Detai" sheetId="67" state="visible" r:id="rId67"/>
    <sheet xmlns:r="http://schemas.openxmlformats.org/officeDocument/2006/relationships" name="STOCKHOLDERS' EQUITY - Stock Op" sheetId="68" state="visible" r:id="rId68"/>
    <sheet xmlns:r="http://schemas.openxmlformats.org/officeDocument/2006/relationships" name="STOCKHOLDERS' EQUITY - Warrant " sheetId="69" state="visible" r:id="rId69"/>
    <sheet xmlns:r="http://schemas.openxmlformats.org/officeDocument/2006/relationships" name="STOCKHOLDERS' EQUITY - Restrict" sheetId="70" state="visible" r:id="rId70"/>
    <sheet xmlns:r="http://schemas.openxmlformats.org/officeDocument/2006/relationships" name="STOCKHOLDERS' EQUITY - Narrativ" sheetId="71" state="visible" r:id="rId71"/>
    <sheet xmlns:r="http://schemas.openxmlformats.org/officeDocument/2006/relationships" name="SEGMENT INFORMATION - Narrative" sheetId="72" state="visible" r:id="rId72"/>
    <sheet xmlns:r="http://schemas.openxmlformats.org/officeDocument/2006/relationships" name="SEGMENT INFORMATION - Segment I" sheetId="73" state="visible" r:id="rId73"/>
    <sheet xmlns:r="http://schemas.openxmlformats.org/officeDocument/2006/relationships" name="ACQUISITION OF CONTROLLING IN_2" sheetId="74" state="visible" r:id="rId74"/>
    <sheet xmlns:r="http://schemas.openxmlformats.org/officeDocument/2006/relationships" name="RELATED PARTY TRANSACTIONS (Det" sheetId="75" state="visible" r:id="rId75"/>
    <sheet xmlns:r="http://schemas.openxmlformats.org/officeDocument/2006/relationships" name="VARIABLE INTEREST ENTITIES - Na" sheetId="76" state="visible" r:id="rId76"/>
    <sheet xmlns:r="http://schemas.openxmlformats.org/officeDocument/2006/relationships" name="REVENUES FROM CONTRACTS AND S_3" sheetId="77" state="visible" r:id="rId77"/>
    <sheet xmlns:r="http://schemas.openxmlformats.org/officeDocument/2006/relationships" name="LEASES (Details)" sheetId="78" state="visible" r:id="rId78"/>
    <sheet xmlns:r="http://schemas.openxmlformats.org/officeDocument/2006/relationships" name="LEASES - Schedule of Future Min" sheetId="79" state="visible" r:id="rId79"/>
    <sheet xmlns:r="http://schemas.openxmlformats.org/officeDocument/2006/relationships" name="LEASES - Supplemental Balance S" sheetId="80" state="visible" r:id="rId80"/>
    <sheet xmlns:r="http://schemas.openxmlformats.org/officeDocument/2006/relationships" name="SUBSEQUENT EVENT - (Details)" sheetId="81" state="visible" r:id="rId81"/>
    <sheet xmlns:r="http://schemas.openxmlformats.org/officeDocument/2006/relationships" name="Uncategorized Items - nhld-2019" sheetId="82" state="visible" r:id="rId82"/>
  </sheets>
  <definedNames/>
  <calcPr calcId="124519" fullCalcOnLoad="1"/>
</workbook>
</file>

<file path=xl/sharedStrings.xml><?xml version="1.0" encoding="utf-8"?>
<sst xmlns="http://schemas.openxmlformats.org/spreadsheetml/2006/main" uniqueCount="685">
  <si>
    <t>Document and Entity Information - shares</t>
  </si>
  <si>
    <t>3 Months Ended</t>
  </si>
  <si>
    <t>Dec. 31, 2019</t>
  </si>
  <si>
    <t>Jan. 31, 2020</t>
  </si>
  <si>
    <t>Document and Entity Information [Abstract]</t>
  </si>
  <si>
    <t>Entity Registrant Name</t>
  </si>
  <si>
    <t>NATIONAL HOLDINGS CORP</t>
  </si>
  <si>
    <t>Entity Central Index Key</t>
  </si>
  <si>
    <t>0001023844</t>
  </si>
  <si>
    <t>Current Fiscal Year End Date</t>
  </si>
  <si>
    <t>--09-30</t>
  </si>
  <si>
    <t>Entity Filer Category</t>
  </si>
  <si>
    <t>Non-accelerated Filer</t>
  </si>
  <si>
    <t>Entity Emerging Growth Company</t>
  </si>
  <si>
    <t>false</t>
  </si>
  <si>
    <t>Entity Small Business</t>
  </si>
  <si>
    <t>Entity Current Reporting Status</t>
  </si>
  <si>
    <t>Yes</t>
  </si>
  <si>
    <t>Entity Shell Company</t>
  </si>
  <si>
    <t>Document Type</t>
  </si>
  <si>
    <t>10-Q</t>
  </si>
  <si>
    <t>Document Period End Date</t>
  </si>
  <si>
    <t>Dec. 31,
		2019</t>
  </si>
  <si>
    <t>Document Fiscal Year Focus</t>
  </si>
  <si>
    <t>2020</t>
  </si>
  <si>
    <t>Document Fiscal Period Focus</t>
  </si>
  <si>
    <t>Q1</t>
  </si>
  <si>
    <t>Amendment Flag</t>
  </si>
  <si>
    <t>Entity Common Stock, Shares Outstanding</t>
  </si>
  <si>
    <t>Condensed Consolidated Statements of Financial Condition - USD ($)</t>
  </si>
  <si>
    <t>Sep. 30, 2019</t>
  </si>
  <si>
    <t>ASSETS</t>
  </si>
  <si>
    <t>Cash</t>
  </si>
  <si>
    <t>Restricted cash</t>
  </si>
  <si>
    <t>Cash deposits with clearing organizations</t>
  </si>
  <si>
    <t>Securities owned, at fair value</t>
  </si>
  <si>
    <t>Receivables from broker-dealers and clearing organizations</t>
  </si>
  <si>
    <t>Forgivable loans receivable</t>
  </si>
  <si>
    <t>Other receivables, net</t>
  </si>
  <si>
    <t>Prepaid expenses</t>
  </si>
  <si>
    <t>Fixed assets, net</t>
  </si>
  <si>
    <t>Intangible assets, net</t>
  </si>
  <si>
    <t>Goodwill</t>
  </si>
  <si>
    <t>Deferred tax asset, net</t>
  </si>
  <si>
    <t>Operating lease assets</t>
  </si>
  <si>
    <t>Other assets</t>
  </si>
  <si>
    <t>Total Assets</t>
  </si>
  <si>
    <t>Liabilities</t>
  </si>
  <si>
    <t>Securities sold, but not yet purchased, at fair value</t>
  </si>
  <si>
    <t>Accrued commissions and payroll payable</t>
  </si>
  <si>
    <t>Accounts payable and accrued expenses</t>
  </si>
  <si>
    <t>Deferred clearing and marketing credits</t>
  </si>
  <si>
    <t>Contingent consideration</t>
  </si>
  <si>
    <t>Operating lease liabilities</t>
  </si>
  <si>
    <t>Other</t>
  </si>
  <si>
    <t>Total Liabilities</t>
  </si>
  <si>
    <t>Commitments and Contingencies (Note 13)</t>
  </si>
  <si>
    <t xml:space="preserve"> </t>
  </si>
  <si>
    <t>Stockholders’ Equity</t>
  </si>
  <si>
    <t>Preferred stock, $0.01 par value, 10,000,000 shares authorized; none outstanding</t>
  </si>
  <si>
    <t>Common stock $0.02 par value, authorized 75,000,000 shares at December 31, 2019 and September 30, 2019; 13,278,835 shares issued and outstanding at December 31, 2019 and 13,158,441 shares issued and outstanding at September 30, 2019</t>
  </si>
  <si>
    <t>Additional paid-in-capital</t>
  </si>
  <si>
    <t>Accumulated deficit</t>
  </si>
  <si>
    <t>Total National Holdings Corporation Stockholders’ Equity</t>
  </si>
  <si>
    <t>Non-controlling interest</t>
  </si>
  <si>
    <t>Total Stockholders’ Equity</t>
  </si>
  <si>
    <t>Total Liabilities and Stockholders’ Equity</t>
  </si>
  <si>
    <t>Condensed Consolidated Statements of Financial Condition (Parenthetical) - $ / shares</t>
  </si>
  <si>
    <t>Statement of Financial Position [Abstract]</t>
  </si>
  <si>
    <t>Preferred stock, par value (in dollars per share)</t>
  </si>
  <si>
    <t>Preferred stock, shares authoriz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Dec. 31, 2018</t>
  </si>
  <si>
    <t>Revenues</t>
  </si>
  <si>
    <t>Revenue from contracts with customers</t>
  </si>
  <si>
    <t>Net dealer inventory gains (losses)</t>
  </si>
  <si>
    <t>Interest and dividends</t>
  </si>
  <si>
    <t>Transaction fees and clearing services</t>
  </si>
  <si>
    <t>Tax preparation and accounting</t>
  </si>
  <si>
    <t>Total Revenues</t>
  </si>
  <si>
    <t>Operating Expenses</t>
  </si>
  <si>
    <t>Commissions, compensation and fees</t>
  </si>
  <si>
    <t>Clearing fees</t>
  </si>
  <si>
    <t>Communications</t>
  </si>
  <si>
    <t>Occupancy</t>
  </si>
  <si>
    <t>License and registration</t>
  </si>
  <si>
    <t>Professional fees</t>
  </si>
  <si>
    <t>Interest</t>
  </si>
  <si>
    <t>Depreciation and amortization</t>
  </si>
  <si>
    <t>Other administrative expenses</t>
  </si>
  <si>
    <t>Total Operating Expenses</t>
  </si>
  <si>
    <t>Income (Loss) before Other Income (Expense) and Income Taxes</t>
  </si>
  <si>
    <t>Other Income (Expense)</t>
  </si>
  <si>
    <t>Other income (expense)</t>
  </si>
  <si>
    <t>Total Other Income</t>
  </si>
  <si>
    <t>Income (Loss) before Income Taxes</t>
  </si>
  <si>
    <t>Income tax expense (benefit)</t>
  </si>
  <si>
    <t>Net Income (Loss)</t>
  </si>
  <si>
    <t>Net income attributable to non-controlling interest</t>
  </si>
  <si>
    <t>Net income (loss) attributable to National Holdings Corporation common shareholders</t>
  </si>
  <si>
    <t>Net income (loss) per share attributable to National Holdings Corporation common shareholders - Basic (in dollars per share)</t>
  </si>
  <si>
    <t>Net income (loss) per share attributable to National Holdings Corporation common shareholders - Diluted (in dollars per share)</t>
  </si>
  <si>
    <t>Weighted average number of shares outstanding - Basic (in shares)</t>
  </si>
  <si>
    <t>Weighted average number of shares outstanding - Diluted (in shares)</t>
  </si>
  <si>
    <t>Commissions</t>
  </si>
  <si>
    <t>Investment banking</t>
  </si>
  <si>
    <t>Investment advisory</t>
  </si>
  <si>
    <t>Condensed Consolidated Statement of Changes in Stockholders' Equity (Unaudited) - USD ($) $ in Thousands</t>
  </si>
  <si>
    <t>Total</t>
  </si>
  <si>
    <t>Common Stock</t>
  </si>
  <si>
    <t>Additional Paid-in- Capital</t>
  </si>
  <si>
    <t>Accumulated Deficit</t>
  </si>
  <si>
    <t>Non-controlling Interest</t>
  </si>
  <si>
    <t>Balance (in shares) at Sep. 30, 2018</t>
  </si>
  <si>
    <t>Balance at Sep. 30, 2018</t>
  </si>
  <si>
    <t>Increase (Decrease) in Stockholders' Equity [Roll Forward]</t>
  </si>
  <si>
    <t>Stock-based compensation for restricted stock units</t>
  </si>
  <si>
    <t>Issuance of shares of common stock with respect to vested restricted stock units, net of shares tendered for tax withholding (in shares)</t>
  </si>
  <si>
    <t>Issuance of shares of common stock with respect to vested restricted stock units, net of shares tendered for tax withholding</t>
  </si>
  <si>
    <t>Net income (loss)</t>
  </si>
  <si>
    <t>Balance (in shares) at Dec. 31, 2018</t>
  </si>
  <si>
    <t>Balance at Dec. 31, 2018</t>
  </si>
  <si>
    <t>Balance (in shares) at Sep. 30, 2019</t>
  </si>
  <si>
    <t>Balance at Sep. 30, 2019</t>
  </si>
  <si>
    <t>Balance (in shares) at Dec. 31, 2019</t>
  </si>
  <si>
    <t>Balance at Dec. 31, 2019</t>
  </si>
  <si>
    <t>Condensed Consolidated Statement of Changes in Stockholders' Equity (Unaudited) (Parenthetical) - USD ($) $ in Thousands</t>
  </si>
  <si>
    <t>Statement of Stockholders' Equity [Abstract]</t>
  </si>
  <si>
    <t>Issuance of shares (in shares)</t>
  </si>
  <si>
    <t>Value of shares issued</t>
  </si>
  <si>
    <t>Condensed Consolidated Statements of Cash Flows (Unaudited) - USD ($) $ in Thousands</t>
  </si>
  <si>
    <t>CASH FLOWS FROM OPERATING ACTIVITIES</t>
  </si>
  <si>
    <t>Adjustments to reconcile net income (loss) to net cash provided by operating activities</t>
  </si>
  <si>
    <t>Amortization of forgivable loans</t>
  </si>
  <si>
    <t>Stock-based compensation</t>
  </si>
  <si>
    <t>Provision (recovery) for doubtful accounts</t>
  </si>
  <si>
    <t>Amortization of deferred clearing and marketing credit</t>
  </si>
  <si>
    <t>Increase in fair value of contingent consideration</t>
  </si>
  <si>
    <t>Deferred tax expense</t>
  </si>
  <si>
    <t>Amortization of operating lease assets</t>
  </si>
  <si>
    <t>Changes in assets and liabilities, net of business acquisitions</t>
  </si>
  <si>
    <t>Accrued commissions and payroll payable, accounts payable and accrued expenses and other liabilities</t>
  </si>
  <si>
    <t>Net cash provided (used in) by operating activities</t>
  </si>
  <si>
    <t>CASH FLOWS FROM INVESTING ACTIVITIES</t>
  </si>
  <si>
    <t>Acquisition of businesses, net of cash received (Note 7)</t>
  </si>
  <si>
    <t>Purchase of fixed assets</t>
  </si>
  <si>
    <t>Collection on notes receivable</t>
  </si>
  <si>
    <t>Net cash used in investing activities</t>
  </si>
  <si>
    <t>CASH FLOWS FROM FINANCING ACTIVITIES</t>
  </si>
  <si>
    <t>Repurchase of common stock for tax withholding</t>
  </si>
  <si>
    <t>Principal payments under finance lease obligations</t>
  </si>
  <si>
    <t>Principal payments under finance obligations</t>
  </si>
  <si>
    <t>Contingent consideration payments</t>
  </si>
  <si>
    <t>Net cash used in financing activities</t>
  </si>
  <si>
    <t>NET (DECREASE) INCREASE IN CASH AND RESTRICTED CASH</t>
  </si>
  <si>
    <t>CASH AND RESTRICTED CASH BALANCE</t>
  </si>
  <si>
    <t>Beginning of the period</t>
  </si>
  <si>
    <t>End of the period</t>
  </si>
  <si>
    <t>Cash paid during the period for:</t>
  </si>
  <si>
    <t>Income taxes</t>
  </si>
  <si>
    <t>SUPPLEMENTAL DISCLOSURES OF NONCASH INVESTING AND FINANCING ACTIVITIES</t>
  </si>
  <si>
    <t>Fixed assets (acquired but not paid)</t>
  </si>
  <si>
    <t>Finance obligation</t>
  </si>
  <si>
    <t>Assets acquired including goodwill</t>
  </si>
  <si>
    <t>Contingent consideration payable</t>
  </si>
  <si>
    <t>Winslow Targets</t>
  </si>
  <si>
    <t>Additional consideration payable (net operating capital)</t>
  </si>
  <si>
    <t>Escrow deposit</t>
  </si>
  <si>
    <t>BASIS OF PRESENTATION</t>
  </si>
  <si>
    <t>Organization, Consolidation and Presentation of Financial Statements [Abstract]</t>
  </si>
  <si>
    <t>BASIS OF PRESENTATION The accompanying condensed consolidated financial statements of the Company have been prepared in accordance with generally accepted accounting principles in the United States (“GAAP”) for interim financial statements and with the instructions to Form 10-Q and Rule 10-01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densed consolidated financial statements as of December 31, 2019 and for the three months ended December 31, 2019 and 2018 are unaudited. The results of operations for the interim periods are not necessarily indicative of the results of operations for the respective fiscal years. The consolidated statement of financial condition at September 30, 2019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September 30, 2019 for additional disclosures and accounting policies. Certain items in the condensed consolidated statement of operations for the fiscal 2019 period have been reclassified to conform to the presentation in the fiscal 2020 period. Such reclassifications did not have a material impact on the presentation of the overall financial statements. Non-controlling Interest NAM has a majority voting interest in Innovation X Management, LLC (“Innovation X”), which together serve as the investment manager of an investment fund (See Note 19). Because NAM has the majority voting interest in Innovation X, the results of operations of Innovation X are included in the Company's consolidated financial statements, and the amount attributable to the other investor is recorded as a non-controlling interest. During the three months ended December 31, 2019 , Innovation X recognized $165,000 of unrealized gain from securities previously received from the investment fund and held at December 31, 2019 of which $94,000 was attributable to the non-controlling interest.</t>
  </si>
  <si>
    <t>ORGANIZATION AND DESCRIPTION OF BUSINESS</t>
  </si>
  <si>
    <t>ORGANIZATION AND DESCRIPTION OF BUSINESS National Holdings Corporation (“National” or the “Company”), a Delaware corporation organized in 1996, operates through its wholly owned subsidiaries which principally provide financial services. Through its broker-dealer and investment advisory subsidiaries, the Company (1) offers full service retail brokerage and investment advisory services to individual, corporate and institutional clients, (2) provides investment banking, merger, acquisition and advisory services to micro, small and mid-cap high growth companies and (3) engages in trading securities, including making markets in micro and small-cap, NASDAQ and other exchange listed stocks. The Company's broker-dealer subsidiary is National Securities Corporation, a Washington corporation (“NSC”). NSC conducts a national securities brokerage business through its main offices in New York City, New York and Boca Raton, Florida. NSC is an introducing broker and clears all transactions through clearing organizations, on a fully disclosed basis. NSC is registered with the Securities and Exchange Commission (“SEC”) and is a member of the Financial Industry Regulatory Authority (“FINRA”) and the Securities Investor Protection Corporation (the “SIPC”). Our wholly-owned subsidiary, National Asset Management, Inc., a Washington corporation (“NAM”), is a federally-registered investment adviser providing asset management advisory services to retail clients for a fee based upon a percentage of assets managed. Our wholly-owned subsidiaries, National Insurance Corporation, a Washington corporation (“National Insurance”) and Prime Financial Services, a Delaware corporation (“Prime Financial”), provide fixed insurance products to their clients, including life insurance, disability insurance, long term care insurance and fixed annuities. Our wholly-owned subsidiary, National Tax and Financial Services, Inc. (“National Tax”), provides tax preparation and accounting services to individuals and small to midsize companies. Our wholly-owned subsidiary, GC Capital Corporation (“GC”), provides licensed mortgage brokerage services in New York and Florida. On December 31, 2019, the Company completed its acquisition of all of the outstanding equity interests of Winslow Evans &amp; Crocker, Inc., a Massachusetts corporation (“WEC”), Winslow, Evans &amp; Crocker Insurance Agency, Inc., a Massachusetts corporation (“WIA”), and Winslow Financial, Inc., a Massachusetts corporation (“WF”). See Note 7 for additional information.</t>
  </si>
  <si>
    <t>RECEIVEABLES FROM BROKER-DEALERS AND CLEARING ORGANIZATIONS AND OTHER RECEIVABLES</t>
  </si>
  <si>
    <t>Brokers and Dealers [Abstract]</t>
  </si>
  <si>
    <t>RECEIVABLES FROM BROKER-DEALERS AND CLEARING ORGANIZATIONS AND OTHER RECEIVABLES At December 31, 2019 and September 30, 2019 , the receivables of $1,990,000 and $3,490,000 , respectively, from broker-dealers and clearing organizations represent net amounts due for fees and commissions associated with the Company’s retail brokerage business as well as asset based fee revenues associated with the Company’s investment advisory business. Other receivables at December 31, 2019 and September 30, 2019 consist of the following: December 31, September 30, 2019 2019 Trailing fees $ 1,433,000 $ 947,000 Accounts receivable for tax and accounting services 647,000 686,000 Allowance for doubtful accounts - tax and accounting services (317,000 ) (282,000 ) Advances to registered representatives 1,447,000 1,383,000 Investment banking receivable 309,000 411,000 Advisory fees 709,000 483,000 Notes receivable 631,000 665,000 Other 3,022,000 1,379,000 Total other receivables, net $ 7,881,000 $ 5,672,000</t>
  </si>
  <si>
    <t>FORGIVABLE LOANS RECEIVABLE</t>
  </si>
  <si>
    <t>Investments in and Advances to Affiliates, Schedule of Investments [Abstract]</t>
  </si>
  <si>
    <t>FORGIVABLE LOANS RECEIVABLE From time to time, the Company’s operating subsidiaries may make loans, evidenced by promissory notes, primarily to newly recruited independent financial advisors as an incentive for their affiliation. The notes receivable balance is comprised of unsecured non-interest-bearing and interest-bearing loans (weighted average interest rate of 4% ). These notes have various schedules for repayment or forgiveness based on production or retention requirements being met and mature at various dates through 2029 . Forgiveness of loans amounted to $163,000 and $171,000 for the three months ended December 31, 2019 and 2018 , respectively, and the related compensation was included in commissions, compensation and fees in the condensed consolidated statements of operations. In the event the advisor’s affiliation with the subsidiary terminates, the advisor is required to repay the unamortized balance of any notes payable. The Company provides an allowance for doubtful accounts on the notes based on historical collection experience and continually evaluates the receivables for collectability and possible write-offs where a loss is deemed probable. As of December 31, 2019 and September 30, 2019 , no allowance for doubtful accounts was required. Forgivable loan activity for the three months ended December 31, 2019 is as follows: Balance, September 30, 2019 $ 1,834,000 Additions 1,393,000 Acquired through the Winslow acquisition (see Note 7) 91,000 Amortization (163,000 ) Reclassification to other receivables (244,000 ) Balance, December 31, 2019 $ 2,911,000</t>
  </si>
  <si>
    <t>FAIR VALUE OF ASSETS AND LIABILITIES</t>
  </si>
  <si>
    <t>Fair Value Disclosure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 the carrying values and estimated fair values at December 31, 2019 and September 30, 2019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December 31, 2019 Assets Carrying Value Level 1 Level 2 Total Estimated Fair Value Cash $ 21,820,000 $ 21,820,000 $ — $ 21,820,000 Cash deposits with clearing organizations 643,000 643,000 — 643,000 Receivables from broker-dealers and clearing organizations 1,990,000 — 1,990,000 1,990,000 Forgivable loans receivable 2,911,000 — 2,911,000 2,911,000 Other receivables, net 7,881,000 — 7,881,000 7,881,000 $ 35,245,000 $ 22,463,000 $ 12,782,000 $ 35,245,000 Liabilities Accrued commissions and payroll payable $ 12,579,000 $ — $ 12,579,000 $ 12,579,000 Accounts payable and accrued expenses 7,516,000 — 7,516,000 7,516,000 $ 20,095,000 $ — $ 20,095,000 $ 20,095,000 September 30, 2019 Assets Carrying Value Level 1 Level 2 Total Estimated Fair Value Cash $ 30,443,000 $ 30,443,000 $ — $ 30,443,000 Cash deposits with clearing organizations 436,000 436,000 — 436,000 Receivables from broker-dealers and clearing organizations 3,490,000 — 3,490,000 3,490,000 Forgivable loans receivable 1,834,000 — 1,834,000 1,834,000 Other receivables, net 5,672,000 — 5,672,000 5,672,000 $ 41,875,000 $ 30,879,000 $ 10,996,000 $ 41,875,000 Liabilities Accrued commissions and payroll payable $ 18,590,000 $ — $ 18,590,000 $ 18,590,000 Accounts payable and accrued expenses 8,643,000 — 8,643,000 8,643,000 $ 27,233,000 $ — $ 27,233,000 $ 27,233,000 The following tables present the financial assets and liabilities measured at fair value on a recurring basis at December 31, 2019 and September 30, 2019 : December 31, 2019 Assets Carrying Value Level 1 Level 2 Level 3 Total Estimated Fair Value Securities owned: Corporate stocks $ 4,063,000 $ 4,063,000 $ — $ — $ 4,063,000 Municipal bonds 231,000 231,000 — — 231,000 Restricted stock 731,000 — 731,000 — 731,000 Corporate bonds 103,000 103,000 — 103,000 Warrants 5,784,000 — 1,404,000 4,380,000 5,784,000 $ 10,912,000 $ 4,294,000 $ 2,238,000 $ 4,380,000 $ 10,912,000 Liabilities Contingent consideration $ 6,346,000 $ — $ — $ 6,346,000 $ 6,346,000 Securities sold, but not yet purchased U.S. treasury notes 203,000 203,000 — — 203,000 $ 6,549,000 $ 203,000 $ — $ 6,346,000 $ 6,549,000 September 30, 2019 Assets Carrying Value Level 1 Level 2 Level 3 Total Estimated Fair Value Securities owned: Corporate stocks $ 6,282,000 $ 6,282,000 $ — $ — $ 6,282,000 Municipal bonds 20,000 20,000 — — 20,000 Restricted stock 725,000 — 725,000 — 725,000 Warrants 5,454,000 — 1,529,000 3,925,000 5,454,000 $ 12,481,000 $ 6,302,000 $ 2,254,000 $ 3,925,000 $ 12,481,000 Liabilities Contingent consideration $ 1,620,000 $ — $ — $ 1,620,000 $ 1,620,000 $ 1,620,000 $ — $ — $ 1,620,000 $ 1,620,000 Changes in Level 3 assets measured at fair value on a recurring basis for the three months ended December 31, 2019 : Beginning Balance as of September 30, 2019 Net realized Gain or (losses) Net Change in Unrealized Appreciation (Depreciation) Purchases Sales Transfer Into Level 3 (a) Transfer Out of Level 3 Ending Balance as of December 31, 2019 Assets Warrants $ 3,925,000 $ — $ 383,000 $ — $ — $ 72,000 $ — $ 4,380,000 (a) The Company received warrants as part of investment banking transactions. See changes in Level 3 liabilities (contingent consideration) measured at fair value on a recurring basis for the three months ended December 31, 2019 in Note 7. The table below presents information on the valuation techniques, significant unobservable inputs and their ranges for our financial assets measured at fair value on a recurring basis with a significant Level 3 balance. Financial Instruments Owned Fair Value Valuation Technique Significant Unobservable Input(s) Input/Range Warrants $ 4,380,000 Market Approach Discount for lack of marketability Volatility 15% - 42% 41% - 115% Certain positions in common stock and warrants were received as compensation for investment banking services. Restricted common stock and warrants may be freely traded only upon the effectiveness of a registration statement covering them or upon the satisfaction of the requirements of Rule 144, including the requisite holding period. The unrealized (gain) loss for the change in fair value of such positions for the three months ended December 31, 2019 and 2018 amounted to approximately $(143,000) and $1,020,000 , respectively, which is included in net dealer inventory gains (losses). Warrants are carried at fair value as determined by using the Black-Scholes option pricing model. This model takes into account the underlying securities’ current market values, the underlying securities’ market volatility, the terms of the warrants, exercise prices, and the risk-free return rate. A discount is applied for the warrants’ lack of marketability. The discount is based on the value of a protective put. Debt securities are valued based on recently executed transactions.</t>
  </si>
  <si>
    <t>FIXED ASSETS</t>
  </si>
  <si>
    <t>Property, Plant and Equipment [Abstract]</t>
  </si>
  <si>
    <t>FIXED ASSETS Fixed assets as of December 31, 2019 and September 30, 2019 consist of the following: December 31, September 30, Estimated Useful Lives Equipment and software $ 1,911,000 $ 1,835,000 3 - 7 Furniture and fixtures 795,000 761,000 5 Leasehold improvements 3,753,000 3,662,000 Lesser of useful Finance leases (primarily composed of computer equipment) 907,000 907,000 3 - 7 7,366,000 7,165,000 Less accumulated depreciation and amortization (2,340,000 ) (2,098,000 ) Fixed assets, net $ 5,026,000 $ 5,067,000 Depreciation expense associated with fixed assets for the three months ended December 31, 2019 and 2018 was $242,000 and $170,000 , respectively.</t>
  </si>
  <si>
    <t>BUSINESS COMBINATION AND CONTINGENT CONSIDERATION</t>
  </si>
  <si>
    <t>Business Combinations [Abstract]</t>
  </si>
  <si>
    <t>BUSINESS COMBINATION AND CONTINGENT CONSIDERATION Tax &amp; Accounting Acquisition In December 2019, National Tax acquired certain assets of one tax preparation and accounting business that per accounting guidance was deemed to be a business combination. The consideration for the transaction consisted of a cash payment at closing totaling $216,000 , and contingent consideration payable in cash having a fair value of $798,000 , for which a liability (included in contingent consideration) was recognized based on the estimated acquisition date fair value of the potential earn-outs. The earn-outs are based on revenue, as defined in the acquisition agreements, during various periods following the closing. The fair value of the acquired assets totaling $1,014,000 was allocated to customer relationships, which is being amortized over seven years. The contingent consideration liability recognized in the above acquisition was valued using an income-based approach using unobservable inputs (Level 3) and reflects the Company’s own assumptions. The liabilities will be revalued at each balance sheet date with changes therein recorded in earnings. Results of operations of the acquired business is included in the accompanying condensed consolidated statements of operations from the date of acquisition and was not material. In addition, based on materiality, pro forma results are not presented. Winslow Acquisition On August 26, 2019, we entered into a stock purchase agreement (as amended, the “Winslow Agreement” and the transactions contemplated thereunder, the “Winslow Acquisition”) whereby the Company agreed to acquire all of the outstanding equity interests (the “Purchased Shares”) of Winslow Evans &amp; Crocker, Inc. (“WEC”), Winslow, Evans &amp; Crocker Insurance Agency, Inc. (“WIA”), and Winslow Financial, Inc. (“WF” and collectively with WEC and WIA, the “Winslow Targets”). The Company entered into an amendment to the Winslow Agreement on October 11, 2019, to reflect certain clarifications to the terms of the Winslow Agreement as agreed to by the parties. On December 31, 2019, the Company completed the acquisition of all of the outstanding equity interests of the Winslow Targets. Under the terms of the Winslow Agreement, at the closing of the Winslow Acquisition, the Company acquired the Purchased Shares for an aggregate purchase price of approximately $3.2 million paid at closing in cash, subject to certain adjustments, plus additional consideration to be based on (i) the amount of net operating capital of WEC and WF as of the closing, payable in three annual installments and not to exceed $1.0 million in the aggregate, (ii) the aggregate pre-tax net income (loss) of the Winslow Targets through September 22, 2022, provided that such additional consideration shall not be less than $1.5 million and shall not exceed $3.0 million in the aggregate, and (iii) a portion of the synergies achieved through September 20, 2022. At the signing of the Winslow Agreement, the Company deposited $500,000 into escrow, which was applied to the amount payable at closing. WEC is a Boston-based, full-service investment firm established in 1991. WEC is an SEC Registered Investment Advisor and a FINRA registered broker-dealer. More than 50 financial professionals including Certified Financial Planners, Investment Advisor Representatives, Financial Consultants, brokers and other specialists are part of the Winslow team with over $2.5 billion in assets under management. Located in the heart of the financial district in Boston, MA, the Company believes that WEC is a strategic location for the Company to build out its banking platform. The acquisition was accounted for using the acquisition method of accounting under which assets and liabilities of the Winslow Targets were recorded at their respective fair values including an amount for goodwill representing the difference between the acquisition consideration and the fair value of the identifiable net assets. A deferred tax liability has been recorded for the excess of financial statement basis over tax basis of the acquired assets and assumed liabilities with a corresponding increase to goodwill. The goodwill attributable to the acquisition has been recorded as a non-current asset and is not amortized, but is subject to an annual review for impairment. Goodwill, which is non-deductible for income tax purposes, is part of the brokerage and advisory services segment. The acquisition price was allocated to the tangible and identified intangible assets acquired and liabilities assumed as of the closing date. The fair values assigned to tangible and identifiable intangible assets acquired and liabilities assumed are based on management’s estimates and assumptions. The estimated fair values of assets acquired and liabilities assumed are considered preliminary and are based on the most recent information available. The Company believes that the information provides a reasonable basis for assigning the fair values of assets acquired and liabilities assumed. Thus, the provisional measurements of fair value set forth below are subject to change. The Company expects to finalize the valuation as soon as practicable, but not later than one year from the acquisition date. In addition, based on materiality, pro forma results are not presented. The table below summarizes the Winslow assets acquired and liabilities assumed as of December 31, 2019. Estimated Fair Value Assets Cash $ 1,111,000 Cash deposits with clearing organizations 207,000 Securities owned at fair value 1,111,000 Receivables from broker dealers and clearing organizations 49,000 Forgivable loans receivable 91,000 Other receivables, net 113,000 Prepaid expenses 432,000 Fixed assets, net 80,000 Intangible assets, net 4,400,000 Operating lease assets 1,206,000 Other assets 12,000 Total assets acquired 8,812,000 Liabilities Securities sold, not yet purchased at fair value 203,000 Accrued commissions and payroll payable 390,000 Accounts payable and accrued expenses 188,000 Operating lease liabilities 1,514,000 Deferred tax liability 1,196,000 Other 216,000 Total liabilities assumed 3,707,000 Net identifiable assets acquired $ 5,105,000 Goodwill 2,989,000 Total Purchase price $ 8,094,000 The intangible assets as of the closing date of the acquisition included: Amount Customer relationships 4,100,000 Brand name 300,000 $ 4,400,000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welve years and the brand name is being amortized on a straight-line basis over five years . Initial purchase price $ 3,200,000 Additional consideration payable (net operating capital) 873,000 Earnout (contingent consideration) 4,021,000 Total purchase price $ 8,094,000 Contingent Consideration Set forth below are changes in the carrying value of the contingent consideration for the three months ended December 31, 2019 related to acquisitions: Fair value of contingent consideration at September 30, 2019 $ 1,620,000 Fair value of contingent consideration in connection with the Tax &amp; Accounting acquisition 798,000 Fair value of contingent consideration in connection with the Winslow acquisition 4,021,000 Payments (112,000 ) Change in fair value 19,000 Fair value of contingent consideration at December 31, 2019 $ 6,346,000</t>
  </si>
  <si>
    <t>INTANGIBLE ASSETS</t>
  </si>
  <si>
    <t>Goodwill and Intangible Assets Disclosure [Abstract]</t>
  </si>
  <si>
    <t>INTANGIBLE ASSETS Intangibles consisted of the following at December 31, 2019 and September 30, 2019 : December 31, 2019 Intangible asset Cost Accumulated Amortization Carrying Value Estimated Customer relationships $ 14,440,000 $ 4,898,000 $ 9,542,000 3-12 Brand name 1,010,000 — 1,010,000 3-5 Software license 45,000 30,000 15,000 3 Total $ 15,495,000 $ 4,928,000 $ 10,567,000 September 30, 2019 Intangible asset Cost Accumulated Amortization Carrying Value Estimated Customer relationships $ 9,326,000 $ 4,614,000 $ 4,712,000 3-10 Brand name 710,000 — 710,000 Indefinite Software license 45,000 26,000 19,000 3 Total $ 10,081,000 $ 4,640,000 $ 5,441,000 Amortization expense associated with intangible assets for the three months ended December 31, 2019 and 2018 was $288,000 and $228,000 , respectively. The estimated future amortization expense of the finite lived intangible assets for the next five fiscal years and thereafter is as follows: Fiscal year ending Nine months ending September 30, 2020 $ 1,474,000 2021 1,875,000 2022 1,818,000 2023 1,327,000 2024 915,000 Thereafter 3,158,000 Total $ 10,567,000</t>
  </si>
  <si>
    <t>ACCOUNTS PAYABLE AND ACCRUED EXPENSES</t>
  </si>
  <si>
    <t>Payables and Accruals [Abstract]</t>
  </si>
  <si>
    <t>ACCOUNTS PAYABLE AND ACCRUED EXPENSES Accounts payable and accrued expenses as of December 31, 2019 and September 30, 2019 consist of the following: December 31, September 30, Legal $ 321,000 $ 900,000 Audit 177,000 239,000 Telecommunications 128,000 125,000 Data services 1,073,000 296,000 Regulatory 270,000 292,000 Settlements 1,515,000 1,817,000 Deferred rent — 772,000 Other 4,032,000 4,202,000 Total $ 7,516,000 $ 8,643,000 At December 31, 2019 , other primarily consists of $252,000 for investment banking deal expense accruals, $1,331,000 for soft dollar accruals, $486,000 for finance obligation of the implementation costs of the general ledger system, $55,000 for tax return preparation fees and $329,000 for rent. At September 30, 2019 , other primarily consists of $319,000 for investment banking deal expense accruals, $1,188,000 for soft dollar accruals, $119,000 for tax return preparation fees, $595,000 for finance obligation of the annual subscription fee and implementation costs of the new general ledger system, $380,000 for fixed assets acquired but not paid, $396,000 for rent and $228,000 for clearing fees.</t>
  </si>
  <si>
    <t>PER SHARE DATA</t>
  </si>
  <si>
    <t>Earnings Per Share [Abstract]</t>
  </si>
  <si>
    <t>PER SHARE DATA Basic net income (loss) per share of common stock attributable to the Company is computed on the basis of the weighted average number of shares of common stock outstanding. Diluted net income (loss) per share is computed on the basis of such weighted average number of shares of common stock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Three Month Period Ended December 31, 2019 2018 Basic weighted-average shares 13,169,025 12,545,286 Effect of dilutive securities: Unvested restricted stock units — 170,909 Diluted weighted-average shares 13,169,025 12,716,195 The following potential common share equivalents are not included in the above diluted computation because to do so would be anti-dilutive: Three Month Period Ended December 31, 2019 2018 Options 604,200 610,200 Warrants 5,398,907 12,436,427 Unvested restricted stock units 3,840,263 — 9,843,370 13,046,627</t>
  </si>
  <si>
    <t>OFF BALANCE SHEET RISK AND CONCENTRATION OF CREDIT RISK</t>
  </si>
  <si>
    <t>Risks and Uncertainties [Abstract]</t>
  </si>
  <si>
    <t>OFF BALANCE SHEET RISK AND CONCENTRATION OF CREDIT RISK 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uses clearing brokers to process transactions and maintain customer accounts for the Company on a fee basi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The Company maintains cash in bank deposits, which, at times, may exceed federally insured limits. The Company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 To the extent the Company invests in marketable securities, the Company is subject to various market risks related to the portfolio.</t>
  </si>
  <si>
    <t>NEW ACCOUNTING GUIDANCE</t>
  </si>
  <si>
    <t>Accounting Policies [Abstract]</t>
  </si>
  <si>
    <t>NEW ACCOUNTING GUIDANCE In February 2016, the FASB issued ASU 2016-02, Leases (Topic 842), which supersedes the existing guidance for lease accounting, Leases (Topic 840). ASU 2016-02 requires the lessee to recognize the right to use lease assets and lease liabilities that arise from leases, and present them in its statement of financial condition.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The Company adopted the provisions of Topic 842 on October 1, 2019, using the modified retrospective approach and the option presented under ASU 2018-11 to transition only active leases as of October 1, 2019. All comparative periods prior to October 1, 2019 are not adjusted and continue to be reported in accordance with Topic 840. The Company elected to utilize the package of practical expedients permitted within the new standard, which among other things, allowed the Company to carryforward the historical lease classification. The Company made an accounting policy election to keep leases with an initial term of 12 months or less off the Company’s consolidated statements of financial condition which resulted in recognizing those lease payments in the consolidated statements of operations on a straight-line basis over the lease term. Adoption of the new standard resulted in the recording of right-of-use assets and corresponding lease liabilities of $14,720,000 and $16,309,000 , respectively, as of October 1, 2019. The difference between the right-of-use assets and the lease liabilities was recorded to eliminate existing deferred rent balances and remaining balances of lease incentives recorded under Topic 840. The adoption of the new standard did not materially impact the Company's consolidated statements of operations and had no impact on the Company's consolidated statements of cash flows. The Company's current lease arrangements expire through 2032. See Note 21 for further information. In August 2018, the FASB issued ASU 2018-13, "Fair Value Measurement - Disclosure Framework - Changes to the Disclosure Requirements for the Fair Value Measurement," which removes or modifies certain current disclosures, and add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The standard is effective for the Company beginning October 1, 2020 for both interim and annual periods. Early adoption is permitted. The company is currently assessing the impact that the adoption of ASU 2018-13 will have on its financial statements. In December 2019, the FASB issued ASU 2019-12, "Simplifying the Accounting for Income Taxes". The amendments in ASU 2019-12 simplify the accounting for income taxes by removing certain exceptions to the general principles in ASC Topic 740, Income Taxes. The amendments also improve consistent application of and simplify GAAP for other areas of Topic 740 by clarifying and amending existing guidance. ASU 2019-12 will be effective for the Company's fiscal year beginning October 1, 2021, with early adoption permitted. The transition requirements are dependent upon each amendment within this update and will be applied either prospectively or retrospectively. The company is currently assessing the impact that the adoption of ASU 2019-12 will have on its financial statements.</t>
  </si>
  <si>
    <t>COMMITMENTS AND CONTINGENCIES</t>
  </si>
  <si>
    <t>Commitments and Contingencies Disclosure [Abstract]</t>
  </si>
  <si>
    <t>COMMITMENTS AND CONTINGENCIES Litigation and Regulatory Matters The Company and its subsidiaries are defendants or respondents in various pending and threatened arbitrations, administrative proceedings and lawsuits seeking compensatory damages. Several cases have no stated alleged damages. Claim amounts are infrequently indicative of the actual amounts the Company will be liable for, if any. Further, the Company has a history of collecting amounts awarded in these types of matters from its registered representatives that are still affiliated, as well as from those that are no longer affiliated.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On July 3, 2019, a lawsuit was filed against National Securities Corporation, National Asset Management, Inc., the Company, the Company’s current board members and certain former board members, certain officers of the Company, John Does 1–10, and the Company as a nominal defendant, in the United States District Court for the Southern District of New York, captioned Kay Johnson v. National Securities Corporation, et al. , Case No. 1:19-cv-06197-LTS. The complaint presents three purported derivative causes of action on behalf of the Company, and five causes of action by the plaintiff directly. As part of the derivative claims, the complaint generally alleges that certain of the individual defendants failed to establish and maintain adequate internal controls to ensure that the Board acted in accordance with its fiduciary duties to prevent and uncover alleged legal and regulatory misconduct and wrongdoing on the part of a National officer. As part of its claims brought directly by the plaintiff, the complaint generally alleges that certain individual and corporate defendants wrongfully terminated the employment of the plaintiff in violation of the Dodd-Frank Act and applicable common law, or conspired to do so. The complaint further alleges that certain corporate defendants violated the Equal Pay Act with regards to the plaintiff’s compensation. The complaint seeks monetary damages in favor of the Company, an order directing the Company’s board members to take actions to enhance the Company’s governance, compensatory and punitive damages in favor of the plaintiff, and attorneys’ fees and costs. On February 2, 2020, the plaintiff filed an amended complaint presenting additional causes of action. The Company has notified its insurer of the lawsuit and believes it has valid defenses to the asserted claims of the complaint.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the Company’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t December 31, 2019 and September 30, 2019 , the Company accrued approximately $1,515,000 and $1,817,000 , respectively. These amounts are included in accounts payable and accrued expenses in the condensed consolidated statements of financial condition. Amounts charged to operations for settlements and potential losses during the three months ended December 31, 2019 and 2018 , were $388,000 and $523,000 , respectively. These amounts are included in other administrative expenses in the condensed consolidated statements of operations. The Company has included in professional fees, litigation and arbitration related expenses of $441,000 and $471,000 for the three months ended December 31, 2019 and 2018 , respectively. Other Commitments As of December 31, 2019 , the Company and its subsidiaries had one outstanding letter of credit, which has been issued in the maximum amount of $962,000 as security for a property lease, and which is collateralized by the restricted cash as reflected in the condensed consolidated statements of financial condition.</t>
  </si>
  <si>
    <t>NET CAPITAL REQUIREMENTS</t>
  </si>
  <si>
    <t>Disclosure Text Block [Abstract]</t>
  </si>
  <si>
    <t>NET CAPITAL REQUIREMENTS NSC is subject to the SEC's Uniform Net Capital Rule (Rule 15c3-1), which, among other things, requires the maintenance of minimum net capital. At December 31, 2019 , NSC had net capital of $2,939,406 which was $1,939,406 in excess of its required minimum net capital of $1,000,000 . NSC is exempt from the provisions of Rule 15c3-3 since it is an introducing broker-dealer that clears all transactions on a fully disclosed basis and promptly transmits all customer funds and securities to clearing brokers. Advances, dividend payments and other equity withdrawals from NSC are restricted by the regulations of the SEC, and other regulatory agencies. These regulatory restrictions may limit the amounts that a subsidiary may dividend or advance to the Company.</t>
  </si>
  <si>
    <t>STOCKHOLDERS' EQUITY</t>
  </si>
  <si>
    <t>Disclosure of Compensation Related Costs, Share-based Payments [Abstract]</t>
  </si>
  <si>
    <t>STOCKHOLDERS' EQUITY Stock Options Information with respect to stock option activity during the three months ended December 31, 2019 follows: Options Weighted Weighted Weighted Aggregate Outstanding at September 30, 2019 604,200 $ 6.19 $ 1.58 2.29 $ — Forfeited — $ — $ — $ — Outstanding at December 31, 2019 604,200 $ 6.19 $ 1.58 2.03 $ — Vested and exercisable at December 31, 2019 604,200 $ 6.19 $ 1.58 2.03 $ — All compensation expense associated with the grants of stock options was recognized in prior years. Warrants The following table summarizes information about warrant activity during the three months ended December 31, 2019 : Warrants Weighted Weighted Average Remaining Contractual Term Outstanding at September 30, 2019 5,398,907 $ 3.25 2.30 Forfeited — $ — Outstanding and exercisable at December 31, 2019 5,398,907 $ 3.25 2.05 Restricted Stock Units and Awards A summary of the Company's non-vested restricted stock units (“RSUs”) and restricted stock awards (“RSAs”) for the three months ended December 31, 2019 is as follows: Shares Weighted Non-vested restricted stock units and awards at September 30, 2019 3,318,640 $ 10,006,000 Granted 702,000 1,839,000 Vested (172,685 ) (561,000 ) Forfeited (7,692 ) (23,000 ) Non-vested restricted stock units and awards at December 31, 2019 3,840,263 $ 11,261,000 In December 2019, the Company granted 702,000 RSUs to certain employees of the Company. RSUs vest based on certain performance conditions. The fair value of the RSU awards issued in December 2019 was $1,839,000 . One RSU or RSA gives the right to one share of the Company’s common stock. RSUs and RSAs that vest based on service and performance are measured based on the fair values of the underlying stock on the date of grant. The Company used a Lattice model to determine the fair value of the RSUs with a market condition. Compensation with respect to RSU and RSA awards is expensed on a straight-line basis over the vesting period. For the three months ended December 31, 2019 , the Company recognized compensation expense of $907,000 related to RSUs and RSAs. For the three months ended December 31, 2018 , the Company recognized compensation expense of $1,322,000 related to RSUs and RSAs. At December 31, 2019 , unrecognized compensation with respect to RSUs and RSAs amounted to $6,128,000 , assuming all performance-based compensation will vest.</t>
  </si>
  <si>
    <t>INCOME TAXES</t>
  </si>
  <si>
    <t>Income Tax Disclosure [Abstract]</t>
  </si>
  <si>
    <t>INCOME TAXES The Company files a consolidated federal income tax return and certain combined state and local income tax returns with its subsidiaries. Income taxes for the three month period ended December 31, 2019 and 2018 are based on the estimated annual effective tax rate. Each quarter the Company updates its estimate of the annual effective tax rate and records cumulative adjustments as necessary. The effective tax rate for the three month period ended December 31, 2019 differs from the federal statutory income tax rate principally due to non-deductible expenses, state and local income taxes and income allocated to the non-controlling interest for which no tax expense was provided. At December 31, 2019 , the Company's net deferred tax asset is principally comprised of net operating loss carryforwards. Management believes that is more likely than not that its deferred tax assets will be realized and, accordingly, has not provided a valuation allowance against such amount.</t>
  </si>
  <si>
    <t>SEGMENT INFORMATION</t>
  </si>
  <si>
    <t>Segment Reporting [Abstract]</t>
  </si>
  <si>
    <t>SEGMENT INFORMATION The Company has two reportable segments. The brokerage and advisory services segment includes broker-dealer and investment advisory services, the sale of insurance products and licensed mortgage brokerage services provided by NSC, NAM, National Insurance, Prime Financial, Winslow and GC. The tax and accounting services segment includes tax preparation and accounting services provided by National Tax. The Corporate pre-tax income (loss) consists of certain items that have not been allocated to reportable segments. Segment information for the three months ended December 31, 2019 and 2018 is as follows: Brokerage and Tax and Corporate Total Three Months Ended December 31, 2019 Revenues $ 50,259,000 $ 931,000 $ 1,000 $ 51,191,000 Pre-tax income (loss) 473,000 (1,106,000 ) (1,591,000 ) (a) (2,224,000 ) Assets 74,107,000 3,305,000 19,089,000 (b) 96,501,000 Depreciation and amortization 253,000 132,000 145,000 530,000 Interest 14,000 — — 14,000 Capital expenditures 21,000 — 100,000 121,000 2018 Revenues $ 57,333,000 $ 774,000 $ — $ 58,107,000 Pre-tax income (loss) 3,207,000 (503,000 ) (1,381,000 ) (a) 1,323,000 Assets 55,608,000 3,313,000 12,347,000 (b) 71,268,000 Depreciation and amortization 193,000 71,000 134,000 398,000 Interest 8,000 — — 8,000 Capital expenditures 11,000 27,000 113,000 151,000 (a) Consists of professional fees, depreciation expense and other expenses not allocated to reportable segments by management. (b) Consists principally of deferred tax assets, cash, prepaid and fixed asset balances held at Corporate.</t>
  </si>
  <si>
    <t>ACQUISITION OF CONTROLLING INTEREST IN THE COMPANY</t>
  </si>
  <si>
    <t>ACQUISITION OF CONTROLLING INTEREST IN THE COMPANY On November 14, 2018, B. Riley Financial, Inc. (“B. Riley”) and FBIO Acquisition, Inc. (“FBIO Acquisition”), a subsidiary of Fortress Biotech, Inc. (“Fortress”), entered into a stock purchase agreement whereby FBIO Acquisition agreed to sell to a wholly-owned subsidiary of B. Riley FBIO Acquisition’s majority stake in the Company (the “FBIO Sale”). Under the terms of the agreement, B. Riley agreed to purchase 7,037,482 shares of the Company's common stock from FBIO Acquisition, which represented approximately 56.1% of the Company's outstanding common stock and Fortress’s entire economic interest in the Company. An aggregate of 3,010,054 shares were purchased immediately at $ 3.25 per share. After approval from FINRA was received on February 4, 2019, B. Riley purchased an additional 3,149,496 shares of the Company's common stock on February 11, 2019 and assigned its right to purchase the remaining 877,932 shares to third parties. Further, in connection with the FBIO Sale, the Company entered into an agreement with B. Riley (the “B. Riley Agreement”), pursuant to which B. Riley agreed to certain customary standstill provisions, effective as of the date of the B. Riley Agreement through December 31, 2021 (the “Standstill Period”), prohibiting B. Riley and any of its affiliates or associates, directly or indirectly, from among other things: (i) acquiring, agreeing to acquire or otherwise seeking to acquire any beneficial interest in the Company’s share capital or any of its material assets other than (x) the FBIO Sale and (y) pursuant to B. Riley’s pro rata participation rights described in the B. Riley Agreement; (ii) making a take-over bid, tender offer or exchange offer for all or any part of the Company’s share capital; (iii) announcing, or taking any action which would require the announcement of, any proposals by B. Riley for any business combination or any other similar transaction involving the securities of the Company or its material assets or businesses; (iv) soliciting proxies with respect to any securities of the Company or otherwise influencing any shareholders of the Company for any action or transaction; (v) requesting that the Board expand or reduce the number of directors or the number of Board designees nominated by otherwise designated by B. Riley; (vi) take any other action that would constitute a “business combination” for purposes of Section 203 of the Delaware General Corporation Law (including any successor statute thereto) (“Section 203”) (other than any transactions covered by Section 203(c)(3)(v) of the Delaware General Corporation Law that are in the ordinary course of our business operations); (vii) make any public announcement with respect to any of the foregoing, except as, and solely to the extent, legally required or compelled (and provided that the reason for any such required announcement is not the result of any action taken by B. Riley) or (viii) contest the validity of the standstill terms of the B. Riley Agreement or initiate or participate in any judicial proceeding to amend, waive, terminate or seek a release of the restrictions of such standstill terms. Pursuant to the B. Riley Agreement, the Company granted to B. Riley the right to appoint B. Riley representatives to attend meetings of the Board and any committee thereof in a non-voting observer capacity. If B. Riley’s beneficial ownership of the Company’s common stock is reduced to below 24% , its rights to designate board observers will be reduced to one board observer, and if B. Riley’s beneficial ownership of the Company’s common stock is reduced to below 5% , its rights to designate board observers will cease. The B. Riley Agreement further permits B. Riley to participate pro rata in any bona fide common stock equity offering by the Company (including the offering of any securities convertible into common stock) if the offering price of the Company’s common stock in such offering is equal to or less than $3.25 per share, as adjusted for stock splits, stock dividends, stock combinations and similar events, subject to certain exceptions. This participation right will end upon the earlier of (x) the end of the Standstill Period and (y) a change in control of the Company, as defined in the B. Riley Agreement. The Agreement also contains non-solicitation terms that prohibit either the Company or B. Riley, or any of their respective affiliates, associates and related parties, from hiring any executive officer or member of senior management of the other party during the Standstill Period, subject to certain exceptions. In connection with the Agreement, the Board waived the applicability of Section 203 of the Delaware General Corporation Law to B. Riley in connection with the FBIO Sale. Upon final closing of the FBIO Sale, the warrants held by FBIO Acquisition ceased to be outstanding.</t>
  </si>
  <si>
    <t>RELATED PARTY TRANSACTIONS</t>
  </si>
  <si>
    <t>Related Party Transactions [Abstract]</t>
  </si>
  <si>
    <t>RELATED PARTY TRANSACTIONS During the three months ended December 31, 2019 , investment banking revenues include approximately $1,541,000 of fees related to placement of securities for Fortress or subsidiaries of Fortress. During the three months ended December 31, 2018, there were no transactions with Fortress or subsidiaries of Fortress.</t>
  </si>
  <si>
    <t>VARIABLE INTEREST ENTITIES</t>
  </si>
  <si>
    <t>VARIABLE INTEREST ENTITIES The Company has entered into agreements to provide investment banking and advisory services to numerous investment funds (the “Funds”) that are considered variable interest entities (“VIEs”) under the accounting guidance. These Funds are established primarily to make and manage investments in equity or convertible debt securities of privately held companies that the Company, as investment advisor to the Funds, believes possess innovative or disruptive technologies and present opportunities for an initial public offering (“IPO”) or other similar liquidity event within approximately one to five years from the date of investment. The Funds intend to hold the investments until an IPO or other similar liquidity event and then to make distributions to its investors when contractually permitted, estimated approximately six months following such IPO or liquidity event.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 8% to 15% ) of the profits of the Funds as compensation for asset management services provided to the Funds and it is recognized at the time of distribution. Once fund investors have received distributions in an amount equal to one hundred percent ( 100% ) of their total capital contributions, the Company as the manager of the Funds will be entitled to share in any profits of the Funds to the extent of the carried interest. As the fee arrangements under such agreements are arm's-length and contain customary terms and conditions and represent compensation that is considered fair value for the services provided, the fee arrangements are not considered variable interests and accordingly, the Company does not consolidate such VIEs. Placement agent fees attributable to such arrangements for the three months ended December 31, 2019 and 2018 were $8,409,000 and $18,979,000 , respectively, and are included in investment banking in the condensed consolidated statements of operations.</t>
  </si>
  <si>
    <t>REVENUES FROM CONTRACTS AND SIGNIFICANT CUSTOMERS</t>
  </si>
  <si>
    <t>Revenue from Contract with Customer [Abstract]</t>
  </si>
  <si>
    <t>REVENUES FROM CONTRACTS AND SIGNIFICANT CUSTOMERS Performance Obligations The Company recognizes revenue from contracts with customers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ransaction Price and Variable Consideration The amount of revenue recognized reflects the consideration (“transaction price”) the Company expects to be entitled to in exchange for the transfer of the goods or services to the customer services.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of influence, such as market volatility or the judgment and actions of third parties. Contract Assets Contract assets represent the Company’s right to consideration in exchange for goods or services that the Company has transferred to a customer, excluding unconditional rights to consideration that are presented as receivables. Contract Liabilities Contract liabilities represent the Company’s obligation to deliver products or provide data to customers in the future for which cash has already been received. The following provides detailed information on the recognition of the Company’s revenues from contracts with customers: Commissions and Transaction Fees and Clearing Services . The Company earns commission and transaction fee and clearing services revenue based on the execution of transactions for clients in stocks, mutual funds, variable annuities and other financial products and services as well as from trailing commissions. Trade execution and settlement, when provided together, represent a single performance obligation as the services are not separately identifiable in the context of the contract. Commission and transaction fee and clearing services revenues are recognized at a point in time on trade-date. Commission and transaction fee and clearing services revenues are generally paid on settlement date and the Company records a receivable between trade-date and payment on settlement date. For trailing commissions, the performance obligation is satisfied at the time of the execution of the transactions but the amount to be received for trailing commissions is uncertain, as it is dependent on the value of the investments at future points in time as well as the length of time the investor holds the investments, both of which are highly susceptible to variable factors outside the Company’s influence. The Company does not believe that it can overcome this constraint until the market value of the investment and the investor activities are known, which are usually monthly or quarterly. The Company’s consolidated statement of operations reflects trailing commissions for services performed and performance obligations satisfied in previous periods and are recognized in the period that the constraint is overcome. Investment Banking . The Company provides clients with a full range of investment banking services. Investment banking services include underwriting and placement agent services in both equity and debt, including private equity placements, initial public offerings, follow-on offerings and equity-linked convertible securities transactions and private debt. Underwriting and placement agent revenues are recognized at a point in time on trade-date, as the client obtains the control and benefit of the investment banking offering at that point. Costs associated with investment banking transactions are deferred until the related revenue is recognized or the engagement is otherwise concluded and are recorded on a gross basis as the Company is acting as a principal in the arrangement. Any expenses reimbursed by the Company’s clients are recognized as investment banking revenues. Where the Company is the lead underwriter, revenue and expenses will be first allocated to other members of a syndicate because the Company is acting as an agent for the syndicate. Accordingly, the Company records revenue on a net basis. When the Company is not the lead underwriter, the Company will recognize its share of revenue and expenses on a gross basis, because the Company is acting as the principal. Under accounting standards in effect for prior periods, the Company recognized all underwriting revenue on a net basis. The Company’s revenues from advisory services primarily consist of fees generated in connection with mergers and acquisition and advisory transactions. Advisory fees from mergers and acquisitions engagements are recognized at a point in time when the related transaction is completed, as the performance obligation is to successfully execute a specific transaction. Fees received prior to the completion of the transaction are deferred within other liabilities in the consolidated statements of financial condition. A significant portion of the fees the Company receives for advisory services are considered variable as they are contingent upon a future event and are excluded from the transaction price until the uncertainty associated with the variable consideration is subsequently resolved, which is expected to occur upon achievement of the specified milestone. Payment for advisory services is generally due promptly upon completion of a specified milestone or, for retainer fees, periodically over the course of the engagement. The Company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costs are expensed as incurred. All investment banking advisory expenses are recognized within their respective expense category on the consolidated statements of operations and any expenses reimbursed by the clients are recognized as investment banking revenues. The Company controls the service as it is transferred to the customer, and is therefore acting as a principal. Accordingly, the Company records revenues and out-of-pocket reimbursements on a gross basis. Under accounting standards in effect for prior periods, the Company recorded expenses net of client reimbursements and/or netted against revenues. Investment Advisory/Asset Management Fees . The Company receives management and performance fees in connection with investment advisory services provided to various funds and accounts, which are satisfied over time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semiannual or at the recognition of a liquidation event. Accordingly, performance fee revenue will generally be recognized only at the end of the performance period to the extent that the benchmark return has been met. Tax Preparation and Accounting. The Company charges fees in connection with tax preparation and accounting services. Revenues are recorded upon completion of the services. Disaggregation of Revenue The following presents the Company’s revenues from contracts with customers disaggregated by major business activity and segment for the three months ended December 31, 2019 and 2018: For the Three Months Ended Brokerage and Advisory Services Tax and Accounting Services Corporate Total Revenues from customer contracts: Commissions and transaction fees and clearing services $ 24,942,000 $ — $ — $ 24,942,000 Investment banking 15,227,000 — — 15,227,000 Investment advisory 7,389,000 — — 7,389,000 Tax preparation and accounting — 931,000 — 931,000 Sub-total revenue from contracts with customers 47,558,000 931,000 — 48,489,000 Other revenue 2,701,000 — 1,000 2,702,000 Total revenue $ 50,259,000 $ 931,000 $ 1,000 $ 51,191,000 For the Three Months Ended Brokerage and Advisory Services Tax and Accounting Services Corporate Total Revenues from customer contracts: Commissions and transaction fees and clearing services $ 23,161,000 $ — $ — $ 23,161,000 Investment banking 27,071,000 — — 27,071,000 Investment advisory 5,858,000 — — 5,858,000 Tax preparation and accounting — 774,000 — 774,000 Sub-total revenue from contracts with customers 56,090,000 774,000 — 56,864,000 Other revenue 1,243,000 — — 1,243,000 Total revenue $ 57,333,000 $ 774,000 $ — $ 58,107,000 Information on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9 . Investment banking advisory fees that are contingent upon completion of a specific milestone are also excluded as the fees are considered variable and not included in the transaction price at December 31, 2019 . Contract Balances The timing of the Company’s revenue recognition may differ from the timing of payment by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Contract Costs Incremental contract costs are expensed when incurred when the amortization period of the asset that would have been recognized is one year or less. Otherwise, incremental contract costs are recognized as an asset and amortized over time as services are provided to a customer.</t>
  </si>
  <si>
    <t>LEASES</t>
  </si>
  <si>
    <t>Leases [Abstract]</t>
  </si>
  <si>
    <t>LEASES The Company’s lease agreements primarily cover office space in various states expiring at various dates. The Company’s leases are predominantly operating leases, which are included in operating lease assets and operating lease liabilities on the Company’s condensed consolidated statements of financial condition. The Company’ current lease arrangement expire from 2020 through 2032, some of which include options to extend or terminate the lease. However, the Company in general is not reasonably certain to exercise options to renew or terminate, and therefore renewal and termination options are not considered in the lease term or the right-of-use asset and lease liability balances. The Company’s lease population does not include any residual value guarantees, and therefore none were considered in the calculation of the lease balances. The Company has leases with variable payments, most commonly in the form of common area maintenance charges which are based on actual costs incurred. These variable payments were excluded from the right-of-use asset and lease liability balances since they are not fixed or in-substance fixed payments. The Company has lease agreements with lease and non-lease components. The Company has elected the practical expedient to account for lease and non-lease components as a single lease component. For leases with terms greater than 12 months, right-of-use assets and lease liabilities are recognized at the lease commencement date based on the present value of the future lease payments over the lease term. The discount rate used to determine the commencement date present value of lease payments is the interest rate implicit in the lease, or when that is not readily determinable, the Company utilizes its incremental borrowing rate. The Company's lease agreements generally do not provide a readily determinable implicit rate nor is it available to the Company from its lessors. Instead, the Company estimates the Company’s incremental borrowing rate based on information available at either the implementation date of Topic 842 or at lease commencement for leases entered into thereafter in determining the present value of future payments. Lease expense for net present value of payments is recognized on a straight-line basis over the lease term. Leases with an initial term of 12 months or less with purchase options or extension options that are not reasonably certain to be exercised are not recorded on the condensed consolidated statements of financial condition. The Company recognizes lease expense for these leases on a straight-line basis over the term of the lease. In October 2018, the Company entered into an agreement to lease equipment under a finance lease for 24 months . The equipment under the lease is collateral for the lease obligation and is included within fixed assets in the condensed consolidated statements of financial condition. The leased equipment is amortized on a straight line basis over 7 years . The interest rate related to the lease obligation is 5.6 percent and the maturity date is September 2020. The finance lease obligation is included within other liabilities in the condensed consolidated statements of financial condition. The components of lease expense were as follows: For the Three Months Ended Operating lease cost: $ 1,102,000 Finance lease cost: Amortization of finance lease assets $ 19,000 Interest on finance lease liabilities 4,000 Total finance lease cost $ 23,000 The table below summarizes the Company’s scheduled future minimum lease payments under operating and finance leases, recorded on the condensed consolidated statements of financial condition as of December 31, 2019 : Fiscal Year Ending September 30, Operating Leases Finance Lease Nine months ending September 30, 2020 $ 3,230,000 $ 235,000 2021 4,095,000 — 2022 2,487,000 — 2023 2,333,000 — 2024 2,138,000 — Thereafter 7,471,000 — Total minimum lease payments 21,754,000 $ 235,000 Less: Amounts representing interest not yet incurred 4,422,000 6,000 Present value of lease obligations $ 17,332,000 $ 229,000 As of December 31, 2019 , the Company has an additional operating lease, primarily for additional office space in New Windsor, New York, that has not yet commenced. The following table presents the balances for operating and finance right-of-use assets and lease liabilities: Leases Classification December 31, 2019 Assets Operating lease assets Operating lease assets $ 15,231,000 Finance lease assets Fixed assets 509,000 Total lease assets $ 15,740,000 Liabilities Operating lease liabilities Operating lease liabilities $ 17,332,000 Finance lease liabilities Other liabilities 229,000 Total lease liabilities $ 17,561,000 The table below presents additional information related to our leases as of December 31, 2019 : For the Three Months Ended Cash paid for amounts included in the measurement of lease liabilities Operating cash flows from finance leases $ 4,000 Operating cash flows from operating leases $ 709,000 Financing cash flows from finance leases $ 58,000 Weighted Average Remaining Lease Term: Operating Leases 7.35 years Weighted Average Discount Rate: Operating Leases 5.50 %</t>
  </si>
  <si>
    <t>SUBSEQUENT EVENT</t>
  </si>
  <si>
    <t>Subsequent Events [Abstract]</t>
  </si>
  <si>
    <t>Subsequent Event</t>
  </si>
  <si>
    <t>SUBSEQUENT EVENT United Advisors Acquisition On February 7, 2020, the Company entered into a Stock Purchase Agreement (the “Purchase Agreement”) with United Atlantic Capital, LLC, a New Jersey limited liability company (“UAC”), Mark H. Penske (“MHP”) and Darin Pope (“DP” and together with UAC and MHP, the “Selling Parties”) to acquire all of the outstanding equity interests (collectively, the “Purchased Shares”) of Financial Services International Corporation, a Washington corporation (“FSIC”), United Advisor Services, LLC, a New Jersey limited liability company (“UAS”), and United Advisors, LLC, a New Jersey limited liability company (“UA” and collectively with FSIC and UAS, the “Group Companies”). The transactions contemplated by the Purchase Agreement are collectively referred to as the “Transactions.” UA is a New York-based, advisor and wealth management firm. US is an SEC Registered Investment Advisor and FSIC is a FINRA registered broker-dealer. More than 25 financial professionals are part of the United Advisors team. At the closing of the Transactions (the “Closing”), the Company will acquire the Purchased Shares for an aggregate purchase price of approximately $3.0 million paid at Closing in cash, subject to certain adjustments, plus additional consideration of approximately $7.4 million paid in twelve equal quarterly installment payments in cash (the “Additional Cash Purchase Price”), subject to certain adjustments. The Additional Cash Purchase Price shall be recalculated following the completion of six full calendar months following the Closing (the “First Six Months”) under the following circumstances: (i) if a registered representative of one of the Group Companies resigns voluntarily, or is fired for cause because of a regulatory issue that arose prior to the Closing while supervised by UAC or any of the Group Companies, the Aggregate Cash Purchase Price shall be reduced downward by a weighted percentage representing such registered representative’s contribution to the gross margin of the Group Companies at closing, and (ii) if certain retention payments are agreed to be made then the Aggregate Cash Purchase Price shall be reduced by the amount of such retention payment (the aggregate adjustment pursuant to the foregoing being referred to as the “Gross Margin Adjustment”). If any registered representative retires and his or her book of business is retained by the Company, then no adjustment to the Aggregate Cash Purchase Price shall be made. The Gross Margin Adjustment shall be deducted in equal installments from each of the remaining quarterly payments following the determination of the Gross Margin Adjustment. The Company is entitled to a prepayment discount in the event it pays the Additional Cash Purchase Price in advance of its due date, in the amount of (i) 15% for pre-payment prior to the conclusion of the First Six Months and (ii) 10% for pre-payment after the conclusion of the first six months and until eighteen months from Closing. The Purchase Agreement contains customary representations, warranties and covenants of the Selling Parties and the Company in connection with the Transactions. The obligations of the Company and the Selling Parties to consummate the Transactions are subject to the satisfaction or waiver of customary conditions, including certain regulatory approvals and consents. There is no financing condition to consummate the Transactions. The Purchase Agreement also provides for customary termination rights. Subject to certain exceptions, terms and limitations described in the Purchase Agreement, the Selling Parties and the Company have agreed to indemnify and hold each other harmless against any and all losses arising out of or with respect to any breach of any representations, warranty or covenant of the Selling Parties or the Company, as applicable, and in the case of indemnification by the Selling Parties, certain other specified matters.</t>
  </si>
  <si>
    <t>NEW ACCOUNTING GUIDANCE (Policies)</t>
  </si>
  <si>
    <t>New Accounting Guidance</t>
  </si>
  <si>
    <t>In February 2016, the FASB issued ASU 2016-02, Leases (Topic 842), which supersedes the existing guidance for lease accounting, Leases (Topic 840). ASU 2016-02 requires the lessee to recognize the right to use lease assets and lease liabilities that arise from leases, and present them in its statement of financial condition.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The Company adopted the provisions of Topic 842 on October 1, 2019, using the modified retrospective approach and the option presented under ASU 2018-11 to transition only active leases as of October 1, 2019. All comparative periods prior to October 1, 2019 are not adjusted and continue to be reported in accordance with Topic 840. The Company elected to utilize the package of practical expedients permitted within the new standard, which among other things, allowed the Company to carryforward the historical lease classification. The Company made an accounting policy election to keep leases with an initial term of 12 months or less off the Company’s consolidated statements of financial condition which resulted in recognizing those lease payments in the consolidated statements of operations on a straight-line basis over the lease term. Adoption of the new standard resulted in the recording of right-of-use assets and corresponding lease liabilities of $14,720,000 and $16,309,000 , respectively, as of October 1, 2019. The difference between the right-of-use assets and the lease liabilities was recorded to eliminate existing deferred rent balances and remaining balances of lease incentives recorded under Topic 840. The adoption of the new standard did not materially impact the Company's consolidated statements of operations and had no impact on the Company's consolidated statements of cash flows. The Company's current lease arrangements expire through 2032. See Note 21 for further information. In August 2018, the FASB issued ASU 2018-13, "Fair Value Measurement - Disclosure Framework - Changes to the Disclosure Requirements for the Fair Value Measurement," which removes or modifies certain current disclosures, and add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The standard is effective for the Company beginning October 1, 2020 for both interim and annual periods. Early adoption is permitted. The company is currently assessing the impact that the adoption of ASU 2018-13 will have on its financial statements. In December 2019, the FASB issued ASU 2019-12, "Simplifying the Accounting for Income Taxes". The amendments in ASU 2019-12 simplify the accounting for income taxes by removing certain exceptions to the general principles in ASC Topic 740, Income Taxes. The amendments also improve consistent application of and simplify GAAP for other areas of Topic 740 by clarifying and amending existing guidance. ASU 2019-12 will be effective for the Company's fiscal year beginning October 1, 2021, with early adoption permitted. The transition requirements are dependent upon each amendment within this update and will be applied either prospectively or retrospectively. The company is currently assessing the impact that the adoption of ASU 2019-12 will have on its financial statements.</t>
  </si>
  <si>
    <t>Revenues from Contracts with Customers</t>
  </si>
  <si>
    <t>Information on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9 . Investment banking advisory fees that are contingent upon completion of a specific milestone are also excluded as the fees are considered variable and not included in the transaction price at December 31, 2019 . Contract Balances The timing of the Company’s revenue recognition may differ from the timing of payment by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Contract Costs Incremental contract costs are expensed when incurred when the amortization period of the asset that would have been recognized is one year or less. Otherwise, incremental contract costs are recognized as an asset and amortized over time as services are provided to a customer. Performance Obligations The Company recognizes revenue from contracts with customers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ransaction Price and Variable Consideration The amount of revenue recognized reflects the consideration (“transaction price”) the Company expects to be entitled to in exchange for the transfer of the goods or services to the customer services.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of influence, such as market volatility or the judgment and actions of third parties. Contract Assets Contract assets represent the Company’s right to consideration in exchange for goods or services that the Company has transferred to a customer, excluding unconditional rights to consideration that are presented as receivables. Contract Liabilities Contract liabilities represent the Company’s obligation to deliver products or provide data to customers in the future for which cash has already been received. The following provides detailed information on the recognition of the Company’s revenues from contracts with customers: Commissions and Transaction Fees and Clearing Services . The Company earns commission and transaction fee and clearing services revenue based on the execution of transactions for clients in stocks, mutual funds, variable annuities and other financial products and services as well as from trailing commissions. Trade execution and settlement, when provided together, represent a single performance obligation as the services are not separately identifiable in the context of the contract. Commission and transaction fee and clearing services revenues are recognized at a point in time on trade-date. Commission and transaction fee and clearing services revenues are generally paid on settlement date and the Company records a receivable between trade-date and payment on settlement date. For trailing commissions, the performance obligation is satisfied at the time of the execution of the transactions but the amount to be received for trailing commissions is uncertain, as it is dependent on the value of the investments at future points in time as well as the length of time the investor holds the investments, both of which are highly susceptible to variable factors outside the Company’s influence. The Company does not believe that it can overcome this constraint until the market value of the investment and the investor activities are known, which are usually monthly or quarterly. The Company’s consolidated statement of operations reflects trailing commissions for services performed and performance obligations satisfied in previous periods and are recognized in the period that the constraint is overcome. Investment Banking . The Company provides clients with a full range of investment banking services. Investment banking services include underwriting and placement agent services in both equity and debt, including private equity placements, initial public offerings, follow-on offerings and equity-linked convertible securities transactions and private debt. Underwriting and placement agent revenues are recognized at a point in time on trade-date, as the client obtains the control and benefit of the investment banking offering at that point. Costs associated with investment banking transactions are deferred until the related revenue is recognized or the engagement is otherwise concluded and are recorded on a gross basis as the Company is acting as a principal in the arrangement. Any expenses reimbursed by the Company’s clients are recognized as investment banking revenues. Where the Company is the lead underwriter, revenue and expenses will be first allocated to other members of a syndicate because the Company is acting as an agent for the syndicate. Accordingly, the Company records revenue on a net basis. When the Company is not the lead underwriter, the Company will recognize its share of revenue and expenses on a gross basis, because the Company is acting as the principal. Under accounting standards in effect for prior periods, the Company recognized all underwriting revenue on a net basis. The Company’s revenues from advisory services primarily consist of fees generated in connection with mergers and acquisition and advisory transactions. Advisory fees from mergers and acquisitions engagements are recognized at a point in time when the related transaction is completed, as the performance obligation is to successfully execute a specific transaction. Fees received prior to the completion of the transaction are deferred within other liabilities in the consolidated statements of financial condition. A significant portion of the fees the Company receives for advisory services are considered variable as they are contingent upon a future event and are excluded from the transaction price until the uncertainty associated with the variable consideration is subsequently resolved, which is expected to occur upon achievement of the specified milestone. Payment for advisory services is generally due promptly upon completion of a specified milestone or, for retainer fees, periodically over the course of the engagement. The Company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costs are expensed as incurred. All investment banking advisory expenses are recognized within their respective expense category on the consolidated statements of operations and any expenses reimbursed by the clients are recognized as investment banking revenues. The Company controls the service as it is transferred to the customer, and is therefore acting as a principal. Accordingly, the Company records revenues and out-of-pocket reimbursements on a gross basis. Under accounting standards in effect for prior periods, the Company recorded expenses net of client reimbursements and/or netted against revenues. Investment Advisory/Asset Management Fees . The Company receives management and performance fees in connection with investment advisory services provided to various funds and accounts, which are satisfied over time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semiannual or at the recognition of a liquidation event. Accordingly, performance fee revenue will generally be recognized only at the end of the performance period to the extent that the benchmark return has been met. Tax Preparation and Accounting. The Company charges fees in connection with tax preparation and accounting services. Revenues are recorded upon completion of the services.</t>
  </si>
  <si>
    <t>RECEIVEABLES FROM BROKER-DEALERS AND CLEARING ORGANIZATIONS AND OTHER RECEIVABLES (Tables)</t>
  </si>
  <si>
    <t>Schedule of Accounts, Notes, Loans and Financing Receivable</t>
  </si>
  <si>
    <t>Other receivables at December 31, 2019 and September 30, 2019 consist of the following: December 31, September 30, 2019 2019 Trailing fees $ 1,433,000 $ 947,000 Accounts receivable for tax and accounting services 647,000 686,000 Allowance for doubtful accounts - tax and accounting services (317,000 ) (282,000 ) Advances to registered representatives 1,447,000 1,383,000 Investment banking receivable 309,000 411,000 Advisory fees 709,000 483,000 Notes receivable 631,000 665,000 Other 3,022,000 1,379,000 Total other receivables, net $ 7,881,000 $ 5,672,000</t>
  </si>
  <si>
    <t>FORGIVABLE LOANS RECEIVABLE (Tables)</t>
  </si>
  <si>
    <t>Forgivable Loan Activity</t>
  </si>
  <si>
    <t>Forgivable loan activity for the three months ended December 31, 2019 is as follows: Balance, September 30, 2019 $ 1,834,000 Additions 1,393,000 Acquired through the Winslow acquisition (see Note 7) 91,000 Amortization (163,000 ) Reclassification to other receivables (244,000 ) Balance, December 31, 2019 $ 2,911,000</t>
  </si>
  <si>
    <t>FAIR VALUE OF ASSETS AND LIABILITIES (Tables)</t>
  </si>
  <si>
    <t>Carrying Values, Estimated Fair Values, and Fair Value Hierarchy of Financial Assets and Liabilities Measured on a Recurring Basis</t>
  </si>
  <si>
    <t>The following tables present the carrying values and estimated fair values at December 31, 2019 and September 30, 2019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December 31, 2019 Assets Carrying Value Level 1 Level 2 Total Estimated Fair Value Cash $ 21,820,000 $ 21,820,000 $ — $ 21,820,000 Cash deposits with clearing organizations 643,000 643,000 — 643,000 Receivables from broker-dealers and clearing organizations 1,990,000 — 1,990,000 1,990,000 Forgivable loans receivable 2,911,000 — 2,911,000 2,911,000 Other receivables, net 7,881,000 — 7,881,000 7,881,000 $ 35,245,000 $ 22,463,000 $ 12,782,000 $ 35,245,000 Liabilities Accrued commissions and payroll payable $ 12,579,000 $ — $ 12,579,000 $ 12,579,000 Accounts payable and accrued expenses 7,516,000 — 7,516,000 7,516,000 $ 20,095,000 $ — $ 20,095,000 $ 20,095,000 September 30, 2019 Assets Carrying Value Level 1 Level 2 Total Estimated Fair Value Cash $ 30,443,000 $ 30,443,000 $ — $ 30,443,000 Cash deposits with clearing organizations 436,000 436,000 — 436,000 Receivables from broker-dealers and clearing organizations 3,490,000 — 3,490,000 3,490,000 Forgivable loans receivable 1,834,000 — 1,834,000 1,834,000 Other receivables, net 5,672,000 — 5,672,000 5,672,000 $ 41,875,000 $ 30,879,000 $ 10,996,000 $ 41,875,000 Liabilities Accrued commissions and payroll payable $ 18,590,000 $ — $ 18,590,000 $ 18,590,000 Accounts payable and accrued expenses 8,643,000 — 8,643,000 8,643,000 $ 27,233,000 $ — $ 27,233,000 $ 27,233,000 The following tables present the financial assets and liabilities measured at fair value on a recurring basis at December 31, 2019 and September 30, 2019 : December 31, 2019 Assets Carrying Value Level 1 Level 2 Level 3 Total Estimated Fair Value Securities owned: Corporate stocks $ 4,063,000 $ 4,063,000 $ — $ — $ 4,063,000 Municipal bonds 231,000 231,000 — — 231,000 Restricted stock 731,000 — 731,000 — 731,000 Corporate bonds 103,000 103,000 — 103,000 Warrants 5,784,000 — 1,404,000 4,380,000 5,784,000 $ 10,912,000 $ 4,294,000 $ 2,238,000 $ 4,380,000 $ 10,912,000 Liabilities Contingent consideration $ 6,346,000 $ — $ — $ 6,346,000 $ 6,346,000 Securities sold, but not yet purchased U.S. treasury notes 203,000 203,000 — — 203,000 $ 6,549,000 $ 203,000 $ — $ 6,346,000 $ 6,549,000 September 30, 2019 Assets Carrying Value Level 1 Level 2 Level 3 Total Estimated Fair Value Securities owned: Corporate stocks $ 6,282,000 $ 6,282,000 $ — $ — $ 6,282,000 Municipal bonds 20,000 20,000 — — 20,000 Restricted stock 725,000 — 725,000 — 725,000 Warrants 5,454,000 — 1,529,000 3,925,000 5,454,000 $ 12,481,000 $ 6,302,000 $ 2,254,000 $ 3,925,000 $ 12,481,000 Liabilities Contingent consideration $ 1,620,000 $ — $ — $ 1,620,000 $ 1,620,000 $ 1,620,000 $ — $ — $ 1,620,000 $ 1,620,000</t>
  </si>
  <si>
    <t>Fair Value, Assets Measured on Recurring Basis, Unobservable Input Reconciliation</t>
  </si>
  <si>
    <t>Changes in Level 3 assets measured at fair value on a recurring basis for the three months ended December 31, 2019 : Beginning Balance as of September 30, 2019 Net realized Gain or (losses) Net Change in Unrealized Appreciation (Depreciation) Purchases Sales Transfer Into Level 3 (a) Transfer Out of Level 3 Ending Balance as of December 31, 2019 Assets Warrants $ 3,925,000 $ — $ 383,000 $ — $ — $ 72,000 $ — $ 4,380,000 (a) The Company received warrants as part of investment banking transactions.</t>
  </si>
  <si>
    <t>Fair Value, Assets Measured on Recurring Basis</t>
  </si>
  <si>
    <t>The table below presents information on the valuation techniques, significant unobservable inputs and their ranges for our financial assets measured at fair value on a recurring basis with a significant Level 3 balance. Financial Instruments Owned Fair Value Valuation Technique Significant Unobservable Input(s) Input/Range Warrants $ 4,380,000 Market Approach Discount for lack of marketability Volatility 15% - 42% 41% - 115%</t>
  </si>
  <si>
    <t>FIXED ASSETS (Tables)</t>
  </si>
  <si>
    <t>Fixed Assets</t>
  </si>
  <si>
    <t xml:space="preserve">Fixed assets as of December 31, 2019 and September 30, 2019 consist of the following: December 31, September 30, Estimated Useful Lives Equipment and software $ 1,911,000 $ 1,835,000 3 - 7 Furniture and fixtures 795,000 761,000 5 Leasehold improvements 3,753,000 3,662,000 Lesser of useful Finance leases (primarily composed of computer equipment) 907,000 907,000 3 - 7 7,366,000 7,165,000 Less accumulated depreciation and amortization (2,340,000 ) (2,098,000 ) Fixed assets, net $ 5,026,000 $ 5,067,000 </t>
  </si>
  <si>
    <t>BUSINESS COMBINATION AND CONTINGENT CONSIDERATION (Tables)</t>
  </si>
  <si>
    <t>Schedule of Recognized Identified Assets Acquired and Liabilities Assumed</t>
  </si>
  <si>
    <t>The table below summarizes the Winslow assets acquired and liabilities assumed as of December 31, 2019. Estimated Fair Value Assets Cash $ 1,111,000 Cash deposits with clearing organizations 207,000 Securities owned at fair value 1,111,000 Receivables from broker dealers and clearing organizations 49,000 Forgivable loans receivable 91,000 Other receivables, net 113,000 Prepaid expenses 432,000 Fixed assets, net 80,000 Intangible assets, net 4,400,000 Operating lease assets 1,206,000 Other assets 12,000 Total assets acquired 8,812,000 Liabilities Securities sold, not yet purchased at fair value 203,000 Accrued commissions and payroll payable 390,000 Accounts payable and accrued expenses 188,000 Operating lease liabilities 1,514,000 Deferred tax liability 1,196,000 Other 216,000 Total liabilities assumed 3,707,000 Net identifiable assets acquired $ 5,105,000 Goodwill 2,989,000 Total Purchase price $ 8,094,000 The intangible assets as of the closing date of the acquisition included: Amount Customer relationships 4,100,000 Brand name 300,000 $ 4,400,000 Initial purchase price $ 3,200,000 Additional consideration payable (net operating capital) 873,000 Earnout (contingent consideration) 4,021,000 Total purchase price $ 8,094,000</t>
  </si>
  <si>
    <t>Changes in the Carrying Value in Contingent Consideration</t>
  </si>
  <si>
    <t>Set forth below are changes in the carrying value of the contingent consideration for the three months ended December 31, 2019 related to acquisitions: Fair value of contingent consideration at September 30, 2019 $ 1,620,000 Fair value of contingent consideration in connection with the Tax &amp; Accounting acquisition 798,000 Fair value of contingent consideration in connection with the Winslow acquisition 4,021,000 Payments (112,000 ) Change in fair value 19,000 Fair value of contingent consideration at December 31, 2019 $ 6,346,000</t>
  </si>
  <si>
    <t>INTANGIBLE ASSETS (Tables)</t>
  </si>
  <si>
    <t>Schedule of Indefinite-Lived Intangible Assets</t>
  </si>
  <si>
    <t xml:space="preserve">Intangibles consisted of the following at December 31, 2019 and September 30, 2019 : December 31, 2019 Intangible asset Cost Accumulated Amortization Carrying Value Estimated Customer relationships $ 14,440,000 $ 4,898,000 $ 9,542,000 3-12 Brand name 1,010,000 — 1,010,000 3-5 Software license 45,000 30,000 15,000 3 Total $ 15,495,000 $ 4,928,000 $ 10,567,000 September 30, 2019 Intangible asset Cost Accumulated Amortization Carrying Value Estimated Customer relationships $ 9,326,000 $ 4,614,000 $ 4,712,000 3-10 Brand name 710,000 — 710,000 Indefinite Software license 45,000 26,000 19,000 3 Total $ 10,081,000 $ 4,640,000 $ 5,441,000 </t>
  </si>
  <si>
    <t>Schedule of Finite-Lived Intangible Assets</t>
  </si>
  <si>
    <t>Estimated Future Amortization Expense</t>
  </si>
  <si>
    <t>The estimated future amortization expense of the finite lived intangible assets for the next five fiscal years and thereafter is as follows: Fiscal year ending Nine months ending September 30, 2020 $ 1,474,000 2021 1,875,000 2022 1,818,000 2023 1,327,000 2024 915,000 Thereafter 3,158,000 Total $ 10,567,000</t>
  </si>
  <si>
    <t>ACCOUNTS PAYABLE AND ACCRUED EXPENSES (Tables)</t>
  </si>
  <si>
    <t>Accounts Payable and Accrued Expenses</t>
  </si>
  <si>
    <t>Accounts payable and accrued expenses as of December 31, 2019 and September 30, 2019 consist of the following: December 31, September 30, Legal $ 321,000 $ 900,000 Audit 177,000 239,000 Telecommunications 128,000 125,000 Data services 1,073,000 296,000 Regulatory 270,000 292,000 Settlements 1,515,000 1,817,000 Deferred rent — 772,000 Other 4,032,000 4,202,000 Total $ 7,516,000 $ 8,643,000</t>
  </si>
  <si>
    <t>PER SHARE DATA (Tables)</t>
  </si>
  <si>
    <t>Reconciliation of Basic and Diluted Common Shares</t>
  </si>
  <si>
    <t>A reconciliation of basic and diluted common shares used in the computation of per share data follows: Three Month Period Ended December 31, 2019 2018 Basic weighted-average shares 13,169,025 12,545,286 Effect of dilutive securities: Unvested restricted stock units — 170,909 Diluted weighted-average shares 13,169,025 12,716,195</t>
  </si>
  <si>
    <t>Potential Common Share Equivalents Excluded from Diluted Computation</t>
  </si>
  <si>
    <t>The following potential common share equivalents are not included in the above diluted computation because to do so would be anti-dilutive: Three Month Period Ended December 31, 2019 2018 Options 604,200 610,200 Warrants 5,398,907 12,436,427 Unvested restricted stock units 3,840,263 — 9,843,370 13,046,627</t>
  </si>
  <si>
    <t>STOCKHOLDERS' EQUITY (Tables)</t>
  </si>
  <si>
    <t>Stock Option Activity</t>
  </si>
  <si>
    <t>Information with respect to stock option activity during the three months ended December 31, 2019 follows: Options Weighted Weighted Weighted Aggregate Outstanding at September 30, 2019 604,200 $ 6.19 $ 1.58 2.29 $ — Forfeited — $ — $ — $ — Outstanding at December 31, 2019 604,200 $ 6.19 $ 1.58 2.03 $ — Vested and exercisable at December 31, 2019 604,200 $ 6.19 $ 1.58 2.03 $ —</t>
  </si>
  <si>
    <t>Warrant Activity</t>
  </si>
  <si>
    <t>The following table summarizes information about warrant activity during the three months ended December 31, 2019 : Warrants Weighted Weighted Average Remaining Contractual Term Outstanding at September 30, 2019 5,398,907 $ 3.25 2.30 Forfeited — $ — Outstanding and exercisable at December 31, 2019 5,398,907 $ 3.25 2.05</t>
  </si>
  <si>
    <t>Nonvested Restricted Stock Activity</t>
  </si>
  <si>
    <t>A summary of the Company's non-vested restricted stock units (“RSUs”) and restricted stock awards (“RSAs”) for the three months ended December 31, 2019 is as follows: Shares Weighted Non-vested restricted stock units and awards at September 30, 2019 3,318,640 $ 10,006,000 Granted 702,000 1,839,000 Vested (172,685 ) (561,000 ) Forfeited (7,692 ) (23,000 ) Non-vested restricted stock units and awards at December 31, 2019 3,840,263 $ 11,261,000</t>
  </si>
  <si>
    <t>SEGMENT INFORMATION (Tables)</t>
  </si>
  <si>
    <t>Segment Information</t>
  </si>
  <si>
    <t>Segment information for the three months ended December 31, 2019 and 2018 is as follows: Brokerage and Tax and Corporate Total Three Months Ended December 31, 2019 Revenues $ 50,259,000 $ 931,000 $ 1,000 $ 51,191,000 Pre-tax income (loss) 473,000 (1,106,000 ) (1,591,000 ) (a) (2,224,000 ) Assets 74,107,000 3,305,000 19,089,000 (b) 96,501,000 Depreciation and amortization 253,000 132,000 145,000 530,000 Interest 14,000 — — 14,000 Capital expenditures 21,000 — 100,000 121,000 2018 Revenues $ 57,333,000 $ 774,000 $ — $ 58,107,000 Pre-tax income (loss) 3,207,000 (503,000 ) (1,381,000 ) (a) 1,323,000 Assets 55,608,000 3,313,000 12,347,000 (b) 71,268,000 Depreciation and amortization 193,000 71,000 134,000 398,000 Interest 8,000 — — 8,000 Capital expenditures 11,000 27,000 113,000 151,000 (a) Consists of professional fees, depreciation expense and other expenses not allocated to reportable segments by management. (b) Consists principally of deferred tax assets, cash, prepaid and fixed asset balances held at Corporate.</t>
  </si>
  <si>
    <t>REVENUES FROM CONTRACTS AND SIGNIFICANT CUSTOMERS (Tables)</t>
  </si>
  <si>
    <t>Disaggregation of Revenue</t>
  </si>
  <si>
    <t>The following presents the Company’s revenues from contracts with customers disaggregated by major business activity and segment for the three months ended December 31, 2019 and 2018: For the Three Months Ended Brokerage and Advisory Services Tax and Accounting Services Corporate Total Revenues from customer contracts: Commissions and transaction fees and clearing services $ 24,942,000 $ — $ — $ 24,942,000 Investment banking 15,227,000 — — 15,227,000 Investment advisory 7,389,000 — — 7,389,000 Tax preparation and accounting — 931,000 — 931,000 Sub-total revenue from contracts with customers 47,558,000 931,000 — 48,489,000 Other revenue 2,701,000 — 1,000 2,702,000 Total revenue $ 50,259,000 $ 931,000 $ 1,000 $ 51,191,000 For the Three Months Ended Brokerage and Advisory Services Tax and Accounting Services Corporate Total Revenues from customer contracts: Commissions and transaction fees and clearing services $ 23,161,000 $ — $ — $ 23,161,000 Investment banking 27,071,000 — — 27,071,000 Investment advisory 5,858,000 — — 5,858,000 Tax preparation and accounting — 774,000 — 774,000 Sub-total revenue from contracts with customers 56,090,000 774,000 — 56,864,000 Other revenue 1,243,000 — — 1,243,000 Total revenue $ 57,333,000 $ 774,000 $ — $ 58,107,000</t>
  </si>
  <si>
    <t>LEASES (Tables)</t>
  </si>
  <si>
    <t>Lease, Cost</t>
  </si>
  <si>
    <t>The components of lease expense were as follows: For the Three Months Ended Operating lease cost: $ 1,102,000 Finance lease cost: Amortization of finance lease assets $ 19,000 Interest on finance lease liabilities 4,000 Total finance lease cost $ 23,000 The table below presents additional information related to our leases as of December 31, 2019 : For the Three Months Ended Cash paid for amounts included in the measurement of lease liabilities Operating cash flows from finance leases $ 4,000 Operating cash flows from operating leases $ 709,000 Financing cash flows from finance leases $ 58,000 Weighted Average Remaining Lease Term: Operating Leases 7.35 years Weighted Average Discount Rate: Operating Leases 5.50 %</t>
  </si>
  <si>
    <t>Lessee, Operating Lease, Liability, Maturity</t>
  </si>
  <si>
    <t>The table below summarizes the Company’s scheduled future minimum lease payments under operating and finance leases, recorded on the condensed consolidated statements of financial condition as of December 31, 2019 : Fiscal Year Ending September 30, Operating Leases Finance Lease Nine months ending September 30, 2020 $ 3,230,000 $ 235,000 2021 4,095,000 — 2022 2,487,000 — 2023 2,333,000 — 2024 2,138,000 — Thereafter 7,471,000 — Total minimum lease payments 21,754,000 $ 235,000 Less: Amounts representing interest not yet incurred 4,422,000 6,000 Present value of lease obligations $ 17,332,000 $ 229,000</t>
  </si>
  <si>
    <t>Finance Lease, Liability, Maturity</t>
  </si>
  <si>
    <t>Assets And Liabilities, Lessee</t>
  </si>
  <si>
    <t>The following table presents the balances for operating and finance right-of-use assets and lease liabilities: Leases Classification December 31, 2019 Assets Operating lease assets Operating lease assets $ 15,231,000 Finance lease assets Fixed assets 509,000 Total lease assets $ 15,740,000 Liabilities Operating lease liabilities Operating lease liabilities $ 17,332,000 Finance lease liabilities Other liabilities 229,000 Total lease liabilities $ 17,561,000</t>
  </si>
  <si>
    <t>BASIS OF PRESENTATION - Additional Information (Details) - USD ($) $ in Thousands</t>
  </si>
  <si>
    <t>Variable Interest Entity [Line Items]</t>
  </si>
  <si>
    <t>Net income (loss) attributable to noncontrolling interest</t>
  </si>
  <si>
    <t>Variable Interest Entities</t>
  </si>
  <si>
    <t>Carried interest recognized</t>
  </si>
  <si>
    <t>RECEIVEABLES FROM BROKER-DEALERS AND CLEARING ORGANIZATIONS AND OTHER RECEIVABLES - Narrative (Details) - USD ($) $ in Thousands</t>
  </si>
  <si>
    <t>RECEIVEABLES FROM BROKER-DEALERS AND CLEARING ORGANIZATIONS AND OTHER RECEIVABLES - Schedule of Other Receivables (Details) - USD ($) $ in Thousands</t>
  </si>
  <si>
    <t>Trailing fees</t>
  </si>
  <si>
    <t>Accounts receivable for tax and accounting services</t>
  </si>
  <si>
    <t>Allowance for doubtful accounts - tax and accounting services</t>
  </si>
  <si>
    <t>Advances to registered representatives</t>
  </si>
  <si>
    <t>Investment banking receivable</t>
  </si>
  <si>
    <t>Advisory fees</t>
  </si>
  <si>
    <t>Notes receivable</t>
  </si>
  <si>
    <t>Total other receivables, net</t>
  </si>
  <si>
    <t>FORGIVABLE LOANS RECEIVABLE - Narrative (Details) - USD ($)</t>
  </si>
  <si>
    <t>Accounts, Notes, Loans and Financing Receivable [Line Items]</t>
  </si>
  <si>
    <t>Forgiveness of loans balance</t>
  </si>
  <si>
    <t>Loans Receivable</t>
  </si>
  <si>
    <t>Allowance for doubtful accounts receivable</t>
  </si>
  <si>
    <t>Maximum</t>
  </si>
  <si>
    <t>Interest rate (as a percent)</t>
  </si>
  <si>
    <t>4.00%</t>
  </si>
  <si>
    <t>FORGIVABLE LOANS RECEIVABLE - Forgivable Loan Activity (Details) $ in Thousands</t>
  </si>
  <si>
    <t>Dec. 31, 2019USD ($)</t>
  </si>
  <si>
    <t>Forgivable Loan Activity [Roll Forward]</t>
  </si>
  <si>
    <t>Beginning balance</t>
  </si>
  <si>
    <t>Additions</t>
  </si>
  <si>
    <t>Acquired through the Winslow acquisition (see Note 7)</t>
  </si>
  <si>
    <t>Amortization</t>
  </si>
  <si>
    <t>Reclassification to other receivables</t>
  </si>
  <si>
    <t>Ending balance</t>
  </si>
  <si>
    <t>FAIR VALUE OF ASSETS AND LIABILITIES - Carrying Values and Estimated Fair Values of Financial Assets and Liabilities Measured on a Recurring Basis (Details) - USD ($) $ in Thousands</t>
  </si>
  <si>
    <t>Contingent consideration liability</t>
  </si>
  <si>
    <t>Carrying Value</t>
  </si>
  <si>
    <t>Assets</t>
  </si>
  <si>
    <t>Total assets, excluding financial instruments</t>
  </si>
  <si>
    <t>Total liabilities, excluding financial instruments</t>
  </si>
  <si>
    <t>Total Estimated Fair Value</t>
  </si>
  <si>
    <t>Total Estimated Fair Value | Level 1</t>
  </si>
  <si>
    <t>Total Estimated Fair Value | Level 2</t>
  </si>
  <si>
    <t>Cash | Carrying Value</t>
  </si>
  <si>
    <t>Cash and cash equivalents</t>
  </si>
  <si>
    <t>Cash | Total Estimated Fair Value</t>
  </si>
  <si>
    <t>Cash | Total Estimated Fair Value | Level 1</t>
  </si>
  <si>
    <t>Cash | Total Estimated Fair Value | Level 2</t>
  </si>
  <si>
    <t>Cash deposits with clearing organizations | Carrying Value</t>
  </si>
  <si>
    <t>Cash deposits with clearing organizations | Total Estimated Fair Value</t>
  </si>
  <si>
    <t>Cash deposits with clearing organizations | Total Estimated Fair Value | Level 1</t>
  </si>
  <si>
    <t>Cash deposits with clearing organizations | Total Estimated Fair Value | Level 2</t>
  </si>
  <si>
    <t>FAIR VALUE OF ASSETS AND LIABILITIES - Fair Value Hierarchy of Financial Assets and Liabilities (Details) - USD ($) $ in Thousands</t>
  </si>
  <si>
    <t>Level 1</t>
  </si>
  <si>
    <t>Fair Value, Assets and Liabilities Measured on Recurring and Nonrecurring Basis [Line Items]</t>
  </si>
  <si>
    <t>Level 2</t>
  </si>
  <si>
    <t>Level 3</t>
  </si>
  <si>
    <t>Contingent consideration | Level 1</t>
  </si>
  <si>
    <t>Contingent consideration | Level 2</t>
  </si>
  <si>
    <t>Contingent consideration | Level 3</t>
  </si>
  <si>
    <t>Contingent consideration | Carrying Value</t>
  </si>
  <si>
    <t>Contingent consideration | Total Estimated Fair Value</t>
  </si>
  <si>
    <t>U.S. treasury notes | Level 1</t>
  </si>
  <si>
    <t>U.S. treasury notes | Level 2</t>
  </si>
  <si>
    <t>U.S. treasury notes | Level 3</t>
  </si>
  <si>
    <t>U.S. treasury notes | Carrying Value</t>
  </si>
  <si>
    <t>U.S. treasury notes | Total Estimated Fair Value</t>
  </si>
  <si>
    <t>Corporate stocks | Level 1</t>
  </si>
  <si>
    <t>Corporate stocks | Level 2</t>
  </si>
  <si>
    <t>Corporate stocks | Level 3</t>
  </si>
  <si>
    <t>Corporate stocks | Carrying Value</t>
  </si>
  <si>
    <t>Corporate stocks | Total Estimated Fair Value</t>
  </si>
  <si>
    <t>Municipal bonds | Level 1</t>
  </si>
  <si>
    <t>Municipal bonds | Level 2</t>
  </si>
  <si>
    <t>Municipal bonds | Level 3</t>
  </si>
  <si>
    <t>Municipal bonds | Carrying Value</t>
  </si>
  <si>
    <t>Municipal bonds | Total Estimated Fair Value</t>
  </si>
  <si>
    <t>Restricted stock | Level 1</t>
  </si>
  <si>
    <t>Restricted stock | Level 2</t>
  </si>
  <si>
    <t>Restricted stock | Level 3</t>
  </si>
  <si>
    <t>Restricted stock | Carrying Value</t>
  </si>
  <si>
    <t>Restricted stock | Total Estimated Fair Value</t>
  </si>
  <si>
    <t>Corporate bonds | Level 2</t>
  </si>
  <si>
    <t>Corporate bonds | Level 3</t>
  </si>
  <si>
    <t>Corporate bonds | Carrying Value</t>
  </si>
  <si>
    <t>Corporate bonds | Total Estimated Fair Value</t>
  </si>
  <si>
    <t>Warrants | Level 1</t>
  </si>
  <si>
    <t>Warrants | Level 2</t>
  </si>
  <si>
    <t>Warrants | Level 3</t>
  </si>
  <si>
    <t>Warrants | Carrying Value</t>
  </si>
  <si>
    <t>Warrants | Total Estimated Fair Value</t>
  </si>
  <si>
    <t>FAIR VALUE OF ASSETS AND LIABILITIES - Schedule of Assets Measured on Recurring Basis, Unobservable Inputs (Details) - Warrants $ in Thousands</t>
  </si>
  <si>
    <t>Fair Value, Assets Measured on Recurring Basis, Unobservable Input Reconciliation, Calculation [Roll Forward]</t>
  </si>
  <si>
    <t>Beginning Balance as of September 30, 2019</t>
  </si>
  <si>
    <t>Net realized Gain or (losses)</t>
  </si>
  <si>
    <t>Net Change in Unrealized Appreciation (Depreciation)</t>
  </si>
  <si>
    <t>Purchases</t>
  </si>
  <si>
    <t>Sales</t>
  </si>
  <si>
    <t>Transfer Into Level 3</t>
  </si>
  <si>
    <t>Transfer Out of Level 3</t>
  </si>
  <si>
    <t>Ending Balance as of December 31, 2019</t>
  </si>
  <si>
    <t>FAIR VALUE OF ASSETS AND LIABILITIES - Schedule of Fair Value Inputs and Valuation Techniques (Details) $ in Thousands</t>
  </si>
  <si>
    <t>Dec. 31, 2018USD ($)</t>
  </si>
  <si>
    <t>Sep. 30, 2019USD ($)</t>
  </si>
  <si>
    <t>Unrealized loss for the change in fair value</t>
  </si>
  <si>
    <t>Minimum | Valuation, Market Approach | Measurement Input, Discount for Lack of Marketability</t>
  </si>
  <si>
    <t>Measurement inputs of warrants</t>
  </si>
  <si>
    <t>Minimum | Valuation, Market Approach | Measurement Input, Price Volatility</t>
  </si>
  <si>
    <t>Maximum | Valuation, Market Approach | Measurement Input, Discount for Lack of Marketability</t>
  </si>
  <si>
    <t>Maximum | Valuation, Market Approach | Measurement Input, Price Volatility</t>
  </si>
  <si>
    <t>Warrants</t>
  </si>
  <si>
    <t>Fair value of warrants</t>
  </si>
  <si>
    <t>FIXED ASSETS - Fixed Assets (Details) - USD ($)</t>
  </si>
  <si>
    <t>Property, Plant and Equipment [Line Items]</t>
  </si>
  <si>
    <t>Fixed assets, gross</t>
  </si>
  <si>
    <t>Less accumulated depreciation and amortization</t>
  </si>
  <si>
    <t>Equipment and software</t>
  </si>
  <si>
    <t>Furniture and fixtures</t>
  </si>
  <si>
    <t>Estimated useful lives</t>
  </si>
  <si>
    <t>5 years</t>
  </si>
  <si>
    <t>Leasehold improvements</t>
  </si>
  <si>
    <t>Finance leases (primarily composed of computer equipment)</t>
  </si>
  <si>
    <t>Minimum | Equipment and software</t>
  </si>
  <si>
    <t>3 years</t>
  </si>
  <si>
    <t>Minimum | Finance leases (primarily composed of computer equipment)</t>
  </si>
  <si>
    <t>Maximum | Equipment and software</t>
  </si>
  <si>
    <t>7 years</t>
  </si>
  <si>
    <t>Maximum | Finance leases (primarily composed of computer equipment)</t>
  </si>
  <si>
    <t>FIXED ASSETS - Narrative (Details) - USD ($) $ in Thousands</t>
  </si>
  <si>
    <t>Depreciation expense</t>
  </si>
  <si>
    <t>BUSINESS COMBINATION AND CONTINGENT CONSIDERATION - Narrative (Details)</t>
  </si>
  <si>
    <t>Dec. 31, 2019USD ($)businessInstallment</t>
  </si>
  <si>
    <t>Business Acquisition [Line Items]</t>
  </si>
  <si>
    <t>Number of businesses acquired | business</t>
  </si>
  <si>
    <t>Payments to acquire business</t>
  </si>
  <si>
    <t>Certain Assets of a Tax Preparation and Accounting Business</t>
  </si>
  <si>
    <t>Consideration transferred</t>
  </si>
  <si>
    <t>Annual installments | Installment</t>
  </si>
  <si>
    <t>Contingent consideration, maximum, net working capital</t>
  </si>
  <si>
    <t>Contingent consideration, minimum, pre-tax net income</t>
  </si>
  <si>
    <t>Contingent consideration, maximum, pre-tax net income</t>
  </si>
  <si>
    <t>Assets acquired</t>
  </si>
  <si>
    <t>Customer relationships | Certain Assets of a Tax Preparation and Accounting Business</t>
  </si>
  <si>
    <t>Estimated useful life</t>
  </si>
  <si>
    <t>Customer relationships | Winslow Targets</t>
  </si>
  <si>
    <t>12 years</t>
  </si>
  <si>
    <t>Brand name | Winslow Targets</t>
  </si>
  <si>
    <t>BUSINESS COMBINATION AND CONTINGENT CONSIDERATION - Summary of Assets Acquired and Liabilities Assumed (Details) - USD ($)</t>
  </si>
  <si>
    <t>Finite-Lived Intangible Assets [Line Items]</t>
  </si>
  <si>
    <t>Deferred tax liability</t>
  </si>
  <si>
    <t>Net identifiable assets acquired</t>
  </si>
  <si>
    <t>Total Purchase price</t>
  </si>
  <si>
    <t>Initial purchase price</t>
  </si>
  <si>
    <t>Winslow Targets | Customer relationships</t>
  </si>
  <si>
    <t>Winslow Targets | Brand name</t>
  </si>
  <si>
    <t>BUSINESS COMBINATION AND CONTINGENT CONSIDERATION - Changes in the Carrying Value in Contingent Consideration (Details) $ in Thousands</t>
  </si>
  <si>
    <t>Contingent Consideration [Roll Forward]</t>
  </si>
  <si>
    <t>Fair value of contingent consideration, beginning balance</t>
  </si>
  <si>
    <t>Fair value of contingent consideration in connection with acquisitions</t>
  </si>
  <si>
    <t>Payments</t>
  </si>
  <si>
    <t>Change in fair value</t>
  </si>
  <si>
    <t>Fair value of contingent consideration, ending balance</t>
  </si>
  <si>
    <t>INTANGIBLE ASSETS - Intangibles (Details) - USD ($) $ in Thousands</t>
  </si>
  <si>
    <t>12 Months Ended</t>
  </si>
  <si>
    <t>Accumulated Amortization</t>
  </si>
  <si>
    <t>Cost, total</t>
  </si>
  <si>
    <t>Carrying value, total</t>
  </si>
  <si>
    <t>Brand name</t>
  </si>
  <si>
    <t>Indefinite-lived Intangible Assets [Line Items]</t>
  </si>
  <si>
    <t>Indefinite-lived intangible assets</t>
  </si>
  <si>
    <t>Customer relationships</t>
  </si>
  <si>
    <t>Cost</t>
  </si>
  <si>
    <t>Customer relationships | Minimum</t>
  </si>
  <si>
    <t>Estimated Useful Life (years)</t>
  </si>
  <si>
    <t>Customer relationships | Maximum</t>
  </si>
  <si>
    <t>10 years</t>
  </si>
  <si>
    <t>Brand name | Minimum</t>
  </si>
  <si>
    <t>Brand name | Maximum</t>
  </si>
  <si>
    <t>Software license</t>
  </si>
  <si>
    <t>INTANGIBLE ASSETS - Narrative (Details) - USD ($) $ in Thousands</t>
  </si>
  <si>
    <t>Amortization expense</t>
  </si>
  <si>
    <t>INTANGIBLE ASSETS - Estimated Future Amortization Expense (Details) - Gilman $ in Thousands</t>
  </si>
  <si>
    <t>Fiscal year ending September 30,</t>
  </si>
  <si>
    <t>Nine months ending September 30, 2020</t>
  </si>
  <si>
    <t>2021</t>
  </si>
  <si>
    <t>2022</t>
  </si>
  <si>
    <t>2023</t>
  </si>
  <si>
    <t>2024</t>
  </si>
  <si>
    <t>Thereafter</t>
  </si>
  <si>
    <t>ACCOUNTS PAYABLE AND ACCRUED EXPENSES - Schedule of Accounts Payable and Other Accrued Expenses (Details) - USD ($) $ in Thousands</t>
  </si>
  <si>
    <t>Legal</t>
  </si>
  <si>
    <t>Audit</t>
  </si>
  <si>
    <t>Telecommunications</t>
  </si>
  <si>
    <t>Data services</t>
  </si>
  <si>
    <t>Regulatory</t>
  </si>
  <si>
    <t>Settlements</t>
  </si>
  <si>
    <t>Deferred rent</t>
  </si>
  <si>
    <t>ACCOUNTS PAYABLE AND ACCRUED EXPENSES - Narrative (Details) - USD ($) $ in Thousands</t>
  </si>
  <si>
    <t>Restitution payment accrual related to trailing fees</t>
  </si>
  <si>
    <t>Soft dollar accruals</t>
  </si>
  <si>
    <t>Sales and use tax accrual</t>
  </si>
  <si>
    <t>Accrued professional fees</t>
  </si>
  <si>
    <t>Financial obligation</t>
  </si>
  <si>
    <t>Accrued fixed assets payable</t>
  </si>
  <si>
    <t>Accrued rent</t>
  </si>
  <si>
    <t>Accrued clearing fees</t>
  </si>
  <si>
    <t>PER SHARE DATA - Reconciliation of Basic and Diluted Common Shares (Details) - shares</t>
  </si>
  <si>
    <t>Basic weighted-average shares (in shares)</t>
  </si>
  <si>
    <t>Unvested restricted stock units (in shares)</t>
  </si>
  <si>
    <t>Diluted weighted-average shares (in shares)</t>
  </si>
  <si>
    <t>PER SHARE DATA - Potential Common Share Equivalents Excluded from Diluted Computation (Details) - shares</t>
  </si>
  <si>
    <t>Antidilutive Securities Excluded from Computation of Earnings Per Share [Line Items]</t>
  </si>
  <si>
    <t>Antidilutive securities (in shares)</t>
  </si>
  <si>
    <t>Options</t>
  </si>
  <si>
    <t>Unvested restricted stock units</t>
  </si>
  <si>
    <t>NEW ACCOUNTING GUIDANCE Narrative (Details) - USD ($) $ in Thousands</t>
  </si>
  <si>
    <t>Oct. 01, 2019</t>
  </si>
  <si>
    <t>New Accounting Pronouncements or Change in Accounting Principle [Line Items]</t>
  </si>
  <si>
    <t>Accounting Standards Update 2016-02</t>
  </si>
  <si>
    <t>COMMITMENTS AND CONTINGENCIES - Narrative (Details)</t>
  </si>
  <si>
    <t>Dec. 31, 2019USD ($)Letter_of_credit</t>
  </si>
  <si>
    <t>Loss Contingencies [Line Items]</t>
  </si>
  <si>
    <t>Settlements and potential losses</t>
  </si>
  <si>
    <t>Number of letters of credit, outstanding | Letter_of_credit</t>
  </si>
  <si>
    <t>Pending Litigation | Professional Fees</t>
  </si>
  <si>
    <t>Legal fees</t>
  </si>
  <si>
    <t>Pending Litigation | Accounts Payable and Other Liabilities</t>
  </si>
  <si>
    <t>Estimate of possible loss</t>
  </si>
  <si>
    <t>Letter of Credit</t>
  </si>
  <si>
    <t>Maximum borrowing capacity</t>
  </si>
  <si>
    <t>NET CAPITAL REQUIREMENTS (Details) - National Securities</t>
  </si>
  <si>
    <t>Compliance with Regulatory Capital Requirements under Banking Regulations [Line Items]</t>
  </si>
  <si>
    <t>Net capital</t>
  </si>
  <si>
    <t>Alternative excess net capital</t>
  </si>
  <si>
    <t>SEC Requirement</t>
  </si>
  <si>
    <t>Minimum net capital required</t>
  </si>
  <si>
    <t>STOCKHOLDERS' EQUITY - Stock Option Activity (Details) - USD ($) $ / shares in Units, $ in Thousands</t>
  </si>
  <si>
    <t>Beginning balance (in shares)</t>
  </si>
  <si>
    <t>Forfeited (in shares)</t>
  </si>
  <si>
    <t>Ending balance (in shares)</t>
  </si>
  <si>
    <t>Vested and exercisable balance (in shares)</t>
  </si>
  <si>
    <t>Weighted Average Exercise Price Per Share</t>
  </si>
  <si>
    <t>Beginning balance (in dollars per share)</t>
  </si>
  <si>
    <t>Forfeited (in dollars per share)</t>
  </si>
  <si>
    <t>Ending balance (in dollars per share)</t>
  </si>
  <si>
    <t>Vested and exercisable balance (in dollars per share)</t>
  </si>
  <si>
    <t>Weighted Average Grant Date Fair Value Per Share</t>
  </si>
  <si>
    <t>Weighted Average Remaining Contractual term (years)</t>
  </si>
  <si>
    <t>Balance outstanding</t>
  </si>
  <si>
    <t>2 years 10 days</t>
  </si>
  <si>
    <t>2 years 3 months 15 days</t>
  </si>
  <si>
    <t>Vested and exercisable balance</t>
  </si>
  <si>
    <t>Aggregate Intrinsic Value</t>
  </si>
  <si>
    <t>Forfeited</t>
  </si>
  <si>
    <t>STOCKHOLDERS' EQUITY - Warrant Activity (Details) - Warrants - $ / shares</t>
  </si>
  <si>
    <t>Weighted Average Remaining Contractual Term</t>
  </si>
  <si>
    <t>2 years 18 days</t>
  </si>
  <si>
    <t>2 years 3 months 18 days</t>
  </si>
  <si>
    <t>STOCKHOLDERS' EQUITY - Restricted Stock Unit Activity (Details) - Restricted Stock Units (RSUs) $ in Thousands</t>
  </si>
  <si>
    <t>Dec. 31, 2019USD ($)shares</t>
  </si>
  <si>
    <t>Shares</t>
  </si>
  <si>
    <t>Beginning balance (in shares) | shares</t>
  </si>
  <si>
    <t>Granted (in shares) | shares</t>
  </si>
  <si>
    <t>Vested (in shares) | shares</t>
  </si>
  <si>
    <t>Forfeited (in shares) | shares</t>
  </si>
  <si>
    <t>Ending balance (in shares) | shares</t>
  </si>
  <si>
    <t>Weighted Average Grant Date Fair Value</t>
  </si>
  <si>
    <t>Beginning balance | $</t>
  </si>
  <si>
    <t>Granted | $</t>
  </si>
  <si>
    <t>Vested | $</t>
  </si>
  <si>
    <t>Forfeited | $</t>
  </si>
  <si>
    <t>Ending balance | $</t>
  </si>
  <si>
    <t>STOCKHOLDERS' EQUITY - Narrative (Details) - Restricted Stock Units (RSUs) $ in Thousands</t>
  </si>
  <si>
    <t>1 Months Ended</t>
  </si>
  <si>
    <t>Share-based Compensation Arrangement by Share-based Payment Award [Line Items]</t>
  </si>
  <si>
    <t>Fair value of awards issued</t>
  </si>
  <si>
    <t>Award conversion rate</t>
  </si>
  <si>
    <t>Stock based compensation expense</t>
  </si>
  <si>
    <t>Unrecognized share base-compensation expense</t>
  </si>
  <si>
    <t>Employees</t>
  </si>
  <si>
    <t>SEGMENT INFORMATION - Narrative (Details)</t>
  </si>
  <si>
    <t>Dec. 31, 2019segment</t>
  </si>
  <si>
    <t>Number of reportable segments</t>
  </si>
  <si>
    <t>SEGMENT INFORMATION - Segment Information (Details) - USD ($) $ in Thousands</t>
  </si>
  <si>
    <t>Segment Reporting Information [Line Items]</t>
  </si>
  <si>
    <t>Pre-tax income (loss)</t>
  </si>
  <si>
    <t>Capital expenditures</t>
  </si>
  <si>
    <t>Corporate</t>
  </si>
  <si>
    <t>Brokerage and Advisory Services | Operating Segments</t>
  </si>
  <si>
    <t>Tax and Accounting Services | Operating Segments</t>
  </si>
  <si>
    <t>ACQUISITION OF CONTROLLING INTEREST IN THE COMPANY - Narrative (Details) - FBIO Acquisitions Inc. - $ / shares</t>
  </si>
  <si>
    <t>Feb. 11, 2019</t>
  </si>
  <si>
    <t>Nov. 14, 2018</t>
  </si>
  <si>
    <t>B. Riley Financial, Inc.</t>
  </si>
  <si>
    <t>Share price for acquisition (in dollars per share)</t>
  </si>
  <si>
    <t>B. Riley Financial, Inc. | Common Stock</t>
  </si>
  <si>
    <t>Number of shares tendered (in shares)</t>
  </si>
  <si>
    <t>Percentage of voting interests acquired (as a percent)</t>
  </si>
  <si>
    <t>56.10%</t>
  </si>
  <si>
    <t>Voting rights threshold for two board observers</t>
  </si>
  <si>
    <t>24.00%</t>
  </si>
  <si>
    <t>Voting rights threshold for one board observer</t>
  </si>
  <si>
    <t>5.00%</t>
  </si>
  <si>
    <t>Immediate Purchase | B. Riley Financial, Inc. | Common Stock</t>
  </si>
  <si>
    <t>Purchase After Period Of Time From FINRA Approval | B. Riley Financial, Inc. | Common Stock</t>
  </si>
  <si>
    <t>Purchase After Period Of Time From FINRA Approval | Third Parties | Common Stock</t>
  </si>
  <si>
    <t>RELATED PARTY TRANSACTIONS (Details) $ in Thousands</t>
  </si>
  <si>
    <t>Revenue from placement agent fees</t>
  </si>
  <si>
    <t>VARIABLE INTEREST ENTITIES - Narrative (Details) - Variable Interest Entities - USD ($) $ in Thousands</t>
  </si>
  <si>
    <t>Distribution threshold</t>
  </si>
  <si>
    <t>100.00%</t>
  </si>
  <si>
    <t>Investment banking and advisory fee revenue</t>
  </si>
  <si>
    <t>Minimum</t>
  </si>
  <si>
    <t>Timing of liquidity event</t>
  </si>
  <si>
    <t>1 year</t>
  </si>
  <si>
    <t>Cash fee received</t>
  </si>
  <si>
    <t>7.00%</t>
  </si>
  <si>
    <t>Carried interest</t>
  </si>
  <si>
    <t>8.00%</t>
  </si>
  <si>
    <t>10.00%</t>
  </si>
  <si>
    <t>15.00%</t>
  </si>
  <si>
    <t>REVENUES FROM CONTRACTS AND SIGNIFICANT CUSTOMERS - Disaggregation of Revenue (Details) - USD ($) $ in Thousands</t>
  </si>
  <si>
    <t>Disaggregation of Revenue [Line Items]</t>
  </si>
  <si>
    <t>Other revenue</t>
  </si>
  <si>
    <t>Commissions and transaction fees and clearing services</t>
  </si>
  <si>
    <t>Corporate | Commissions and transaction fees and clearing services</t>
  </si>
  <si>
    <t>Corporate | Investment banking</t>
  </si>
  <si>
    <t>Corporate | Investment advisory</t>
  </si>
  <si>
    <t>Corporate | Tax preparation and accounting</t>
  </si>
  <si>
    <t>Brokerage and Advisory Services | Operating Segments | Commissions and transaction fees and clearing services</t>
  </si>
  <si>
    <t>Brokerage and Advisory Services | Operating Segments | Investment banking</t>
  </si>
  <si>
    <t>Brokerage and Advisory Services | Operating Segments | Investment advisory</t>
  </si>
  <si>
    <t>Brokerage and Advisory Services | Operating Segments | Tax preparation and accounting</t>
  </si>
  <si>
    <t>Tax and Accounting Services | Operating Segments | Commissions and transaction fees and clearing services</t>
  </si>
  <si>
    <t>Tax and Accounting Services | Operating Segments | Investment banking</t>
  </si>
  <si>
    <t>Tax and Accounting Services | Operating Segments | Investment advisory</t>
  </si>
  <si>
    <t>Tax and Accounting Services | Operating Segments | Tax preparation and accounting</t>
  </si>
  <si>
    <t>LEASES (Details) - USD ($) $ in Thousands</t>
  </si>
  <si>
    <t>Oct. 31, 2018</t>
  </si>
  <si>
    <t>Term of contract</t>
  </si>
  <si>
    <t>24 months</t>
  </si>
  <si>
    <t>Amortization period</t>
  </si>
  <si>
    <t>Interest rate on lease obligation</t>
  </si>
  <si>
    <t>5.60%</t>
  </si>
  <si>
    <t>Operating lease cost</t>
  </si>
  <si>
    <t>Finance lease cost:</t>
  </si>
  <si>
    <t>Amortization of finance lease assets</t>
  </si>
  <si>
    <t>Interest on finance lease liabilities</t>
  </si>
  <si>
    <t>Total finance lease cost</t>
  </si>
  <si>
    <t>Operating cash flows from finance leases</t>
  </si>
  <si>
    <t>Operating cash flows from operating leases</t>
  </si>
  <si>
    <t>Financing cash flows from finance leases</t>
  </si>
  <si>
    <t>Weighted average remaining lease term</t>
  </si>
  <si>
    <t>7 years 4 months 6 days</t>
  </si>
  <si>
    <t>Weighted average discount rate, operating leases</t>
  </si>
  <si>
    <t>5.50%</t>
  </si>
  <si>
    <t>LEASES - Schedule of Future Minimum Lease Payments (Details) $ in Thousands</t>
  </si>
  <si>
    <t>Operating Leases</t>
  </si>
  <si>
    <t>Total minimum lease payments</t>
  </si>
  <si>
    <t>Less: Amounts representing interest not yet incurred</t>
  </si>
  <si>
    <t>Finance Lease</t>
  </si>
  <si>
    <t>Finance lease liabilities</t>
  </si>
  <si>
    <t>LEASES - Supplemental Balance Sheet (Details) $ in Thousands</t>
  </si>
  <si>
    <t>Finance lease assets</t>
  </si>
  <si>
    <t>Total lease assets</t>
  </si>
  <si>
    <t>Total lease liabilities</t>
  </si>
  <si>
    <t>SUBSEQUENT EVENT - (Details) $ in Thousands</t>
  </si>
  <si>
    <t>Feb. 07, 2020USD ($)Installment</t>
  </si>
  <si>
    <t>Subsequent Event [Line Items]</t>
  </si>
  <si>
    <t>FSIC Acquisition | Subsequent Event</t>
  </si>
  <si>
    <t>Quarterly installments | Installment</t>
  </si>
  <si>
    <t>Prepayment discount, first six months</t>
  </si>
  <si>
    <t>Prepayment discount, six to eighteen months</t>
  </si>
  <si>
    <t>Label</t>
  </si>
  <si>
    <t>Element</t>
  </si>
  <si>
    <t>Value</t>
  </si>
  <si>
    <t>Cumulative Effect of New Accounting Principle in Period of Adoption</t>
  </si>
  <si>
    <t>us-gaap_CumulativeEffectOfNewAccountingPrincipleInPeriodOfAdoption</t>
  </si>
  <si>
    <t>Additional Paid-in Capital [Member]</t>
  </si>
  <si>
    <t>Stockholders' Equity, Including Portion Attributable to Noncontrolling Interest</t>
  </si>
  <si>
    <t>us-gaap_StockholdersEquityIncludingPortionAttributableToNoncontrollingInterest</t>
  </si>
  <si>
    <t>Noncontrolling Interest [Member]</t>
  </si>
  <si>
    <t>Common Stock [Member]</t>
  </si>
  <si>
    <t>Shares, Issued</t>
  </si>
  <si>
    <t>us-gaap_SharesIssued</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00000_);(#,##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4</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4</v>
      </c>
    </row>
    <row r="17" spans="1:3">
      <c r="A17" s="4" t="s">
        <v>28</v>
      </c>
      <c r="C17" s="5" t="n">
        <v>13278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820000</v>
      </c>
      <c r="C3" s="6" t="n">
        <v>30443000</v>
      </c>
    </row>
    <row r="4" spans="1:3">
      <c r="A4" s="4" t="s">
        <v>33</v>
      </c>
      <c r="B4" s="5" t="n">
        <v>962000</v>
      </c>
      <c r="C4" s="5" t="n">
        <v>960000</v>
      </c>
    </row>
    <row r="5" spans="1:3">
      <c r="A5" s="4" t="s">
        <v>34</v>
      </c>
      <c r="B5" s="5" t="n">
        <v>643000</v>
      </c>
      <c r="C5" s="5" t="n">
        <v>436000</v>
      </c>
    </row>
    <row r="6" spans="1:3">
      <c r="A6" s="4" t="s">
        <v>35</v>
      </c>
      <c r="B6" s="5" t="n">
        <v>10912000</v>
      </c>
      <c r="C6" s="5" t="n">
        <v>12481000</v>
      </c>
    </row>
    <row r="7" spans="1:3">
      <c r="A7" s="4" t="s">
        <v>36</v>
      </c>
      <c r="B7" s="5" t="n">
        <v>1990000</v>
      </c>
      <c r="C7" s="5" t="n">
        <v>3490000</v>
      </c>
    </row>
    <row r="8" spans="1:3">
      <c r="A8" s="4" t="s">
        <v>37</v>
      </c>
      <c r="B8" s="5" t="n">
        <v>2911000</v>
      </c>
      <c r="C8" s="5" t="n">
        <v>1834000</v>
      </c>
    </row>
    <row r="9" spans="1:3">
      <c r="A9" s="4" t="s">
        <v>38</v>
      </c>
      <c r="B9" s="5" t="n">
        <v>7881000</v>
      </c>
      <c r="C9" s="5" t="n">
        <v>5672000</v>
      </c>
    </row>
    <row r="10" spans="1:3">
      <c r="A10" s="4" t="s">
        <v>39</v>
      </c>
      <c r="B10" s="5" t="n">
        <v>5372000</v>
      </c>
      <c r="C10" s="5" t="n">
        <v>3639000</v>
      </c>
    </row>
    <row r="11" spans="1:3">
      <c r="A11" s="4" t="s">
        <v>40</v>
      </c>
      <c r="B11" s="5" t="n">
        <v>5026000</v>
      </c>
    </row>
    <row r="12" spans="1:3">
      <c r="A12" s="4" t="s">
        <v>40</v>
      </c>
      <c r="C12" s="5" t="n">
        <v>5067000</v>
      </c>
    </row>
    <row r="13" spans="1:3">
      <c r="A13" s="4" t="s">
        <v>41</v>
      </c>
      <c r="B13" s="5" t="n">
        <v>10567000</v>
      </c>
      <c r="C13" s="5" t="n">
        <v>5441000</v>
      </c>
    </row>
    <row r="14" spans="1:3">
      <c r="A14" s="4" t="s">
        <v>42</v>
      </c>
      <c r="B14" s="5" t="n">
        <v>8142000</v>
      </c>
      <c r="C14" s="5" t="n">
        <v>5153000</v>
      </c>
    </row>
    <row r="15" spans="1:3">
      <c r="A15" s="4" t="s">
        <v>43</v>
      </c>
      <c r="B15" s="5" t="n">
        <v>3305000</v>
      </c>
      <c r="C15" s="5" t="n">
        <v>4560000</v>
      </c>
    </row>
    <row r="16" spans="1:3">
      <c r="A16" s="4" t="s">
        <v>44</v>
      </c>
      <c r="B16" s="5" t="n">
        <v>15231000</v>
      </c>
    </row>
    <row r="17" spans="1:3">
      <c r="A17" s="4" t="s">
        <v>45</v>
      </c>
      <c r="B17" s="5" t="n">
        <v>1739000</v>
      </c>
      <c r="C17" s="5" t="n">
        <v>2031000</v>
      </c>
    </row>
    <row r="18" spans="1:3">
      <c r="A18" s="4" t="s">
        <v>46</v>
      </c>
      <c r="B18" s="5" t="n">
        <v>96501000</v>
      </c>
      <c r="C18" s="5" t="n">
        <v>81207000</v>
      </c>
    </row>
    <row r="19" spans="1:3">
      <c r="A19" s="3" t="s">
        <v>47</v>
      </c>
    </row>
    <row r="20" spans="1:3">
      <c r="A20" s="4" t="s">
        <v>48</v>
      </c>
      <c r="B20" s="5" t="n">
        <v>203000</v>
      </c>
      <c r="C20" s="5" t="n">
        <v>0</v>
      </c>
    </row>
    <row r="21" spans="1:3">
      <c r="A21" s="4" t="s">
        <v>49</v>
      </c>
      <c r="B21" s="5" t="n">
        <v>12579000</v>
      </c>
      <c r="C21" s="5" t="n">
        <v>18590000</v>
      </c>
    </row>
    <row r="22" spans="1:3">
      <c r="A22" s="4" t="s">
        <v>50</v>
      </c>
      <c r="B22" s="5" t="n">
        <v>7516000</v>
      </c>
      <c r="C22" s="5" t="n">
        <v>8643000</v>
      </c>
    </row>
    <row r="23" spans="1:3">
      <c r="A23" s="4" t="s">
        <v>51</v>
      </c>
      <c r="B23" s="5" t="n">
        <v>314000</v>
      </c>
      <c r="C23" s="5" t="n">
        <v>367000</v>
      </c>
    </row>
    <row r="24" spans="1:3">
      <c r="A24" s="4" t="s">
        <v>52</v>
      </c>
      <c r="B24" s="5" t="n">
        <v>6346000</v>
      </c>
      <c r="C24" s="5" t="n">
        <v>1620000</v>
      </c>
    </row>
    <row r="25" spans="1:3">
      <c r="A25" s="4" t="s">
        <v>53</v>
      </c>
      <c r="B25" s="5" t="n">
        <v>17332000</v>
      </c>
    </row>
    <row r="26" spans="1:3">
      <c r="A26" s="4" t="s">
        <v>54</v>
      </c>
      <c r="B26" s="5" t="n">
        <v>1343000</v>
      </c>
      <c r="C26" s="5" t="n">
        <v>388000</v>
      </c>
    </row>
    <row r="27" spans="1:3">
      <c r="A27" s="4" t="s">
        <v>55</v>
      </c>
      <c r="B27" s="5" t="n">
        <v>45633000</v>
      </c>
      <c r="C27" s="5" t="n">
        <v>29608000</v>
      </c>
    </row>
    <row r="28" spans="1:3">
      <c r="A28" s="4" t="s">
        <v>56</v>
      </c>
      <c r="B28" s="4" t="s">
        <v>57</v>
      </c>
      <c r="C28" s="4" t="s">
        <v>57</v>
      </c>
    </row>
    <row r="29" spans="1:3">
      <c r="A29" s="3" t="s">
        <v>58</v>
      </c>
    </row>
    <row r="30" spans="1:3">
      <c r="A30" s="4" t="s">
        <v>59</v>
      </c>
      <c r="B30" s="5" t="n">
        <v>0</v>
      </c>
      <c r="C30" s="5" t="n">
        <v>0</v>
      </c>
    </row>
    <row r="31" spans="1:3">
      <c r="A31" s="4" t="s">
        <v>60</v>
      </c>
      <c r="B31" s="5" t="n">
        <v>265000</v>
      </c>
      <c r="C31" s="5" t="n">
        <v>263000</v>
      </c>
    </row>
    <row r="32" spans="1:3">
      <c r="A32" s="4" t="s">
        <v>61</v>
      </c>
      <c r="B32" s="5" t="n">
        <v>91120000</v>
      </c>
      <c r="C32" s="5" t="n">
        <v>90354000</v>
      </c>
    </row>
    <row r="33" spans="1:3">
      <c r="A33" s="4" t="s">
        <v>62</v>
      </c>
      <c r="B33" s="5" t="n">
        <v>-42372000</v>
      </c>
      <c r="C33" s="5" t="n">
        <v>-40779000</v>
      </c>
    </row>
    <row r="34" spans="1:3">
      <c r="A34" s="4" t="s">
        <v>63</v>
      </c>
      <c r="B34" s="5" t="n">
        <v>49013000</v>
      </c>
      <c r="C34" s="5" t="n">
        <v>49838000</v>
      </c>
    </row>
    <row r="35" spans="1:3">
      <c r="A35" s="4" t="s">
        <v>64</v>
      </c>
      <c r="B35" s="5" t="n">
        <v>1855000</v>
      </c>
      <c r="C35" s="5" t="n">
        <v>1761000</v>
      </c>
    </row>
    <row r="36" spans="1:3">
      <c r="A36" s="4" t="s">
        <v>65</v>
      </c>
      <c r="B36" s="5" t="n">
        <v>50868000</v>
      </c>
      <c r="C36" s="5" t="n">
        <v>51599000</v>
      </c>
    </row>
    <row r="37" spans="1:3">
      <c r="A37" s="4" t="s">
        <v>66</v>
      </c>
      <c r="B37" s="6" t="n">
        <v>96501000</v>
      </c>
      <c r="C37" s="6" t="n">
        <v>8120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91</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0.01</v>
      </c>
      <c r="C3" s="7" t="n">
        <v>0.01</v>
      </c>
    </row>
    <row r="4" spans="1:3">
      <c r="A4" s="4" t="s">
        <v>70</v>
      </c>
      <c r="B4" s="5" t="n">
        <v>10000000</v>
      </c>
      <c r="C4" s="5" t="n">
        <v>10000000</v>
      </c>
    </row>
    <row r="5" spans="1:3">
      <c r="A5" s="4" t="s">
        <v>71</v>
      </c>
      <c r="B5" s="5" t="n">
        <v>0</v>
      </c>
      <c r="C5" s="5" t="n">
        <v>0</v>
      </c>
    </row>
    <row r="6" spans="1:3">
      <c r="A6" s="4" t="s">
        <v>72</v>
      </c>
      <c r="B6" s="7" t="n">
        <v>0.02</v>
      </c>
      <c r="C6" s="7" t="n">
        <v>0.02</v>
      </c>
    </row>
    <row r="7" spans="1:3">
      <c r="A7" s="4" t="s">
        <v>73</v>
      </c>
      <c r="B7" s="5" t="n">
        <v>75000000</v>
      </c>
      <c r="C7" s="5" t="n">
        <v>75000000</v>
      </c>
    </row>
    <row r="8" spans="1:3">
      <c r="A8" s="4" t="s">
        <v>74</v>
      </c>
      <c r="B8" s="5" t="n">
        <v>13278835</v>
      </c>
      <c r="C8" s="5" t="n">
        <v>13158441</v>
      </c>
    </row>
    <row r="9" spans="1:3">
      <c r="A9" s="4" t="s">
        <v>75</v>
      </c>
      <c r="B9" s="5" t="n">
        <v>13278835</v>
      </c>
      <c r="C9" s="5" t="n">
        <v>13158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68</v>
      </c>
    </row>
    <row r="6" spans="1:2">
      <c r="A6" s="4" t="s">
        <v>270</v>
      </c>
      <c r="B6"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48489</v>
      </c>
      <c r="C4" s="6" t="n">
        <v>56864</v>
      </c>
    </row>
    <row r="5" spans="1:3">
      <c r="A5" s="4" t="s">
        <v>80</v>
      </c>
      <c r="B5" s="5" t="n">
        <v>1192</v>
      </c>
      <c r="C5" s="5" t="n">
        <v>-503</v>
      </c>
    </row>
    <row r="6" spans="1:3">
      <c r="A6" s="4" t="s">
        <v>81</v>
      </c>
      <c r="B6" s="5" t="n">
        <v>1394</v>
      </c>
      <c r="C6" s="5" t="n">
        <v>1584</v>
      </c>
    </row>
    <row r="7" spans="1:3">
      <c r="A7" s="4" t="s">
        <v>82</v>
      </c>
      <c r="B7" s="5" t="n">
        <v>1775</v>
      </c>
      <c r="C7" s="5" t="n">
        <v>2149</v>
      </c>
    </row>
    <row r="8" spans="1:3">
      <c r="A8" s="4" t="s">
        <v>83</v>
      </c>
      <c r="B8" s="5" t="n">
        <v>931</v>
      </c>
      <c r="C8" s="5" t="n">
        <v>774</v>
      </c>
    </row>
    <row r="9" spans="1:3">
      <c r="A9" s="4" t="s">
        <v>54</v>
      </c>
      <c r="B9" s="5" t="n">
        <v>116</v>
      </c>
      <c r="C9" s="5" t="n">
        <v>162</v>
      </c>
    </row>
    <row r="10" spans="1:3">
      <c r="A10" s="4" t="s">
        <v>84</v>
      </c>
      <c r="B10" s="5" t="n">
        <v>51191</v>
      </c>
      <c r="C10" s="5" t="n">
        <v>58107</v>
      </c>
    </row>
    <row r="11" spans="1:3">
      <c r="A11" s="3" t="s">
        <v>85</v>
      </c>
    </row>
    <row r="12" spans="1:3">
      <c r="A12" s="4" t="s">
        <v>86</v>
      </c>
      <c r="B12" s="5" t="n">
        <v>45299</v>
      </c>
      <c r="C12" s="5" t="n">
        <v>49410</v>
      </c>
    </row>
    <row r="13" spans="1:3">
      <c r="A13" s="4" t="s">
        <v>87</v>
      </c>
      <c r="B13" s="5" t="n">
        <v>324</v>
      </c>
      <c r="C13" s="5" t="n">
        <v>759</v>
      </c>
    </row>
    <row r="14" spans="1:3">
      <c r="A14" s="4" t="s">
        <v>88</v>
      </c>
      <c r="B14" s="5" t="n">
        <v>674</v>
      </c>
      <c r="C14" s="5" t="n">
        <v>822</v>
      </c>
    </row>
    <row r="15" spans="1:3">
      <c r="A15" s="4" t="s">
        <v>89</v>
      </c>
      <c r="B15" s="5" t="n">
        <v>1168</v>
      </c>
      <c r="C15" s="5" t="n">
        <v>925</v>
      </c>
    </row>
    <row r="16" spans="1:3">
      <c r="A16" s="4" t="s">
        <v>90</v>
      </c>
      <c r="B16" s="5" t="n">
        <v>1024</v>
      </c>
      <c r="C16" s="5" t="n">
        <v>579</v>
      </c>
    </row>
    <row r="17" spans="1:3">
      <c r="A17" s="4" t="s">
        <v>91</v>
      </c>
      <c r="B17" s="5" t="n">
        <v>2194</v>
      </c>
      <c r="C17" s="5" t="n">
        <v>1985</v>
      </c>
    </row>
    <row r="18" spans="1:3">
      <c r="A18" s="4" t="s">
        <v>92</v>
      </c>
      <c r="B18" s="5" t="n">
        <v>14</v>
      </c>
      <c r="C18" s="5" t="n">
        <v>8</v>
      </c>
    </row>
    <row r="19" spans="1:3">
      <c r="A19" s="4" t="s">
        <v>93</v>
      </c>
      <c r="B19" s="5" t="n">
        <v>530</v>
      </c>
      <c r="C19" s="5" t="n">
        <v>398</v>
      </c>
    </row>
    <row r="20" spans="1:3">
      <c r="A20" s="4" t="s">
        <v>94</v>
      </c>
      <c r="B20" s="5" t="n">
        <v>2304</v>
      </c>
      <c r="C20" s="5" t="n">
        <v>1904</v>
      </c>
    </row>
    <row r="21" spans="1:3">
      <c r="A21" s="4" t="s">
        <v>95</v>
      </c>
      <c r="B21" s="5" t="n">
        <v>53531</v>
      </c>
      <c r="C21" s="5" t="n">
        <v>56790</v>
      </c>
    </row>
    <row r="22" spans="1:3">
      <c r="A22" s="4" t="s">
        <v>96</v>
      </c>
      <c r="B22" s="5" t="n">
        <v>-2340</v>
      </c>
      <c r="C22" s="5" t="n">
        <v>1317</v>
      </c>
    </row>
    <row r="23" spans="1:3">
      <c r="A23" s="3" t="s">
        <v>97</v>
      </c>
    </row>
    <row r="24" spans="1:3">
      <c r="A24" s="4" t="s">
        <v>98</v>
      </c>
      <c r="B24" s="5" t="n">
        <v>116</v>
      </c>
      <c r="C24" s="5" t="n">
        <v>6</v>
      </c>
    </row>
    <row r="25" spans="1:3">
      <c r="A25" s="4" t="s">
        <v>99</v>
      </c>
      <c r="B25" s="5" t="n">
        <v>116</v>
      </c>
      <c r="C25" s="5" t="n">
        <v>6</v>
      </c>
    </row>
    <row r="26" spans="1:3">
      <c r="A26" s="4" t="s">
        <v>100</v>
      </c>
      <c r="B26" s="5" t="n">
        <v>-2224</v>
      </c>
      <c r="C26" s="5" t="n">
        <v>1323</v>
      </c>
    </row>
    <row r="27" spans="1:3">
      <c r="A27" s="4" t="s">
        <v>101</v>
      </c>
      <c r="B27" s="5" t="n">
        <v>-725</v>
      </c>
      <c r="C27" s="5" t="n">
        <v>367</v>
      </c>
    </row>
    <row r="28" spans="1:3">
      <c r="A28" s="4" t="s">
        <v>102</v>
      </c>
      <c r="B28" s="5" t="n">
        <v>-1499</v>
      </c>
      <c r="C28" s="5" t="n">
        <v>956</v>
      </c>
    </row>
    <row r="29" spans="1:3">
      <c r="A29" s="4" t="s">
        <v>103</v>
      </c>
      <c r="B29" s="5" t="n">
        <v>-94</v>
      </c>
      <c r="C29" s="5" t="n">
        <v>0</v>
      </c>
    </row>
    <row r="30" spans="1:3">
      <c r="A30" s="4" t="s">
        <v>104</v>
      </c>
      <c r="B30" s="6" t="n">
        <v>-1593</v>
      </c>
      <c r="C30" s="6" t="n">
        <v>956</v>
      </c>
    </row>
    <row r="31" spans="1:3">
      <c r="A31" s="4" t="s">
        <v>105</v>
      </c>
      <c r="B31" s="7" t="n">
        <v>-0.12</v>
      </c>
      <c r="C31" s="7" t="n">
        <v>0.08</v>
      </c>
    </row>
    <row r="32" spans="1:3">
      <c r="A32" s="4" t="s">
        <v>106</v>
      </c>
      <c r="B32" s="7" t="n">
        <v>-0.12</v>
      </c>
      <c r="C32" s="7" t="n">
        <v>0.08</v>
      </c>
    </row>
    <row r="33" spans="1:3">
      <c r="A33" s="4" t="s">
        <v>107</v>
      </c>
      <c r="B33" s="5" t="n">
        <v>13169025</v>
      </c>
      <c r="C33" s="5" t="n">
        <v>12545286</v>
      </c>
    </row>
    <row r="34" spans="1:3">
      <c r="A34" s="4" t="s">
        <v>108</v>
      </c>
      <c r="B34" s="5" t="n">
        <v>13169025</v>
      </c>
      <c r="C34" s="5" t="n">
        <v>12716195</v>
      </c>
    </row>
    <row r="35" spans="1:3">
      <c r="A35" s="4" t="s">
        <v>109</v>
      </c>
    </row>
    <row r="36" spans="1:3">
      <c r="A36" s="3" t="s">
        <v>78</v>
      </c>
    </row>
    <row r="37" spans="1:3">
      <c r="A37" s="4" t="s">
        <v>79</v>
      </c>
      <c r="B37" s="6" t="n">
        <v>23167</v>
      </c>
      <c r="C37" s="6" t="n">
        <v>21012</v>
      </c>
    </row>
    <row r="38" spans="1:3">
      <c r="A38" s="4" t="s">
        <v>110</v>
      </c>
    </row>
    <row r="39" spans="1:3">
      <c r="A39" s="3" t="s">
        <v>78</v>
      </c>
    </row>
    <row r="40" spans="1:3">
      <c r="A40" s="4" t="s">
        <v>79</v>
      </c>
      <c r="B40" s="5" t="n">
        <v>15227</v>
      </c>
      <c r="C40" s="5" t="n">
        <v>27071</v>
      </c>
    </row>
    <row r="41" spans="1:3">
      <c r="A41" s="4" t="s">
        <v>111</v>
      </c>
    </row>
    <row r="42" spans="1:3">
      <c r="A42" s="3" t="s">
        <v>78</v>
      </c>
    </row>
    <row r="43" spans="1:3">
      <c r="A43" s="4" t="s">
        <v>79</v>
      </c>
      <c r="B43" s="6" t="n">
        <v>7389</v>
      </c>
      <c r="C43" s="6" t="n">
        <v>58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31</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row r="6" spans="1:2">
      <c r="A6" s="4" t="s">
        <v>298</v>
      </c>
      <c r="B6" s="4" t="s">
        <v>297</v>
      </c>
    </row>
    <row r="7" spans="1:2">
      <c r="A7" s="4" t="s">
        <v>299</v>
      </c>
      <c r="B7"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7</v>
      </c>
    </row>
    <row r="3" spans="1:3">
      <c r="A3" s="3" t="s">
        <v>302</v>
      </c>
    </row>
    <row r="4" spans="1:3">
      <c r="A4" s="4" t="s">
        <v>303</v>
      </c>
      <c r="B4" s="6" t="n">
        <v>94</v>
      </c>
      <c r="C4" s="6" t="n">
        <v>0</v>
      </c>
    </row>
    <row r="5" spans="1:3">
      <c r="A5" s="4" t="s">
        <v>304</v>
      </c>
    </row>
    <row r="6" spans="1:3">
      <c r="A6" s="3" t="s">
        <v>302</v>
      </c>
    </row>
    <row r="7" spans="1:3">
      <c r="A7" s="4" t="s">
        <v>305</v>
      </c>
      <c r="B7" s="6" t="n">
        <v>1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179</v>
      </c>
    </row>
    <row r="3" spans="1:3">
      <c r="A3" s="4" t="s">
        <v>36</v>
      </c>
      <c r="B3" s="6" t="n">
        <v>1990</v>
      </c>
      <c r="C3" s="6" t="n">
        <v>34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3" t="s">
        <v>179</v>
      </c>
    </row>
    <row r="3" spans="1:3">
      <c r="A3" s="4" t="s">
        <v>308</v>
      </c>
      <c r="B3" s="6" t="n">
        <v>1433</v>
      </c>
      <c r="C3" s="6" t="n">
        <v>947</v>
      </c>
    </row>
    <row r="4" spans="1:3">
      <c r="A4" s="4" t="s">
        <v>309</v>
      </c>
      <c r="B4" s="5" t="n">
        <v>647</v>
      </c>
      <c r="C4" s="5" t="n">
        <v>686</v>
      </c>
    </row>
    <row r="5" spans="1:3">
      <c r="A5" s="4" t="s">
        <v>310</v>
      </c>
      <c r="B5" s="5" t="n">
        <v>-317</v>
      </c>
      <c r="C5" s="5" t="n">
        <v>-282</v>
      </c>
    </row>
    <row r="6" spans="1:3">
      <c r="A6" s="4" t="s">
        <v>311</v>
      </c>
      <c r="B6" s="5" t="n">
        <v>1447</v>
      </c>
      <c r="C6" s="5" t="n">
        <v>1383</v>
      </c>
    </row>
    <row r="7" spans="1:3">
      <c r="A7" s="4" t="s">
        <v>312</v>
      </c>
      <c r="B7" s="5" t="n">
        <v>309</v>
      </c>
      <c r="C7" s="5" t="n">
        <v>411</v>
      </c>
    </row>
    <row r="8" spans="1:3">
      <c r="A8" s="4" t="s">
        <v>313</v>
      </c>
      <c r="B8" s="5" t="n">
        <v>709</v>
      </c>
      <c r="C8" s="5" t="n">
        <v>483</v>
      </c>
    </row>
    <row r="9" spans="1:3">
      <c r="A9" s="4" t="s">
        <v>314</v>
      </c>
      <c r="B9" s="5" t="n">
        <v>631</v>
      </c>
      <c r="C9" s="5" t="n">
        <v>665</v>
      </c>
    </row>
    <row r="10" spans="1:3">
      <c r="A10" s="4" t="s">
        <v>54</v>
      </c>
      <c r="B10" s="5" t="n">
        <v>3022</v>
      </c>
      <c r="C10" s="5" t="n">
        <v>1379</v>
      </c>
    </row>
    <row r="11" spans="1:3">
      <c r="A11" s="4" t="s">
        <v>315</v>
      </c>
      <c r="B11" s="6" t="n">
        <v>7881</v>
      </c>
      <c r="C11" s="6" t="n">
        <v>56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16</v>
      </c>
      <c r="B1" s="2" t="s">
        <v>1</v>
      </c>
    </row>
    <row r="2" spans="1:4">
      <c r="B2" s="2" t="s">
        <v>2</v>
      </c>
      <c r="C2" s="2" t="s">
        <v>77</v>
      </c>
      <c r="D2" s="2" t="s">
        <v>30</v>
      </c>
    </row>
    <row r="3" spans="1:4">
      <c r="A3" s="3" t="s">
        <v>317</v>
      </c>
    </row>
    <row r="4" spans="1:4">
      <c r="A4" s="4" t="s">
        <v>318</v>
      </c>
      <c r="B4" s="6" t="n">
        <v>163000</v>
      </c>
      <c r="C4" s="6" t="n">
        <v>171000</v>
      </c>
    </row>
    <row r="5" spans="1:4">
      <c r="A5" s="4" t="s">
        <v>319</v>
      </c>
    </row>
    <row r="6" spans="1:4">
      <c r="A6" s="3" t="s">
        <v>317</v>
      </c>
    </row>
    <row r="7" spans="1:4">
      <c r="A7" s="4" t="s">
        <v>320</v>
      </c>
      <c r="B7" s="6" t="n">
        <v>0</v>
      </c>
      <c r="D7" s="6" t="n">
        <v>0</v>
      </c>
    </row>
    <row r="8" spans="1:4">
      <c r="A8" s="4" t="s">
        <v>321</v>
      </c>
    </row>
    <row r="9" spans="1:4">
      <c r="A9" s="3" t="s">
        <v>317</v>
      </c>
    </row>
    <row r="10" spans="1:4">
      <c r="A10" s="4" t="s">
        <v>322</v>
      </c>
      <c r="B10" s="4" t="s">
        <v>3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26</v>
      </c>
    </row>
    <row r="4" spans="1:2">
      <c r="A4" s="4" t="s">
        <v>327</v>
      </c>
      <c r="B4" s="6" t="n">
        <v>1834</v>
      </c>
    </row>
    <row r="5" spans="1:2">
      <c r="A5" s="4" t="s">
        <v>328</v>
      </c>
      <c r="B5" s="5" t="n">
        <v>1393</v>
      </c>
    </row>
    <row r="6" spans="1:2">
      <c r="A6" s="4" t="s">
        <v>329</v>
      </c>
      <c r="B6" s="5" t="n">
        <v>91</v>
      </c>
    </row>
    <row r="7" spans="1:2">
      <c r="A7" s="4" t="s">
        <v>330</v>
      </c>
      <c r="B7" s="5" t="n">
        <v>-163</v>
      </c>
    </row>
    <row r="8" spans="1:2">
      <c r="A8" s="4" t="s">
        <v>331</v>
      </c>
      <c r="B8" s="5" t="n">
        <v>-244</v>
      </c>
    </row>
    <row r="9" spans="1:2">
      <c r="A9" s="4" t="s">
        <v>332</v>
      </c>
      <c r="B9" s="6" t="n">
        <v>29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0</v>
      </c>
    </row>
    <row r="2" spans="1:3">
      <c r="A2" s="3" t="s">
        <v>47</v>
      </c>
    </row>
    <row r="3" spans="1:3">
      <c r="A3" s="4" t="s">
        <v>334</v>
      </c>
      <c r="B3" s="6" t="n">
        <v>6346</v>
      </c>
      <c r="C3" s="6" t="n">
        <v>1620</v>
      </c>
    </row>
    <row r="4" spans="1:3">
      <c r="A4" s="4" t="s">
        <v>335</v>
      </c>
    </row>
    <row r="5" spans="1:3">
      <c r="A5" s="3" t="s">
        <v>336</v>
      </c>
    </row>
    <row r="6" spans="1:3">
      <c r="A6" s="4" t="s">
        <v>36</v>
      </c>
      <c r="B6" s="5" t="n">
        <v>1990</v>
      </c>
      <c r="C6" s="5" t="n">
        <v>3490</v>
      </c>
    </row>
    <row r="7" spans="1:3">
      <c r="A7" s="4" t="s">
        <v>37</v>
      </c>
      <c r="B7" s="5" t="n">
        <v>2911</v>
      </c>
      <c r="C7" s="5" t="n">
        <v>1834</v>
      </c>
    </row>
    <row r="8" spans="1:3">
      <c r="A8" s="4" t="s">
        <v>38</v>
      </c>
      <c r="B8" s="5" t="n">
        <v>7881</v>
      </c>
      <c r="C8" s="5" t="n">
        <v>5672</v>
      </c>
    </row>
    <row r="9" spans="1:3">
      <c r="A9" s="4" t="s">
        <v>337</v>
      </c>
      <c r="B9" s="5" t="n">
        <v>35245</v>
      </c>
      <c r="C9" s="5" t="n">
        <v>41875</v>
      </c>
    </row>
    <row r="10" spans="1:3">
      <c r="A10" s="3" t="s">
        <v>47</v>
      </c>
    </row>
    <row r="11" spans="1:3">
      <c r="A11" s="4" t="s">
        <v>49</v>
      </c>
      <c r="B11" s="5" t="n">
        <v>12579</v>
      </c>
      <c r="C11" s="5" t="n">
        <v>18590</v>
      </c>
    </row>
    <row r="12" spans="1:3">
      <c r="A12" s="4" t="s">
        <v>50</v>
      </c>
      <c r="B12" s="5" t="n">
        <v>7516</v>
      </c>
      <c r="C12" s="5" t="n">
        <v>8643</v>
      </c>
    </row>
    <row r="13" spans="1:3">
      <c r="A13" s="4" t="s">
        <v>338</v>
      </c>
      <c r="B13" s="5" t="n">
        <v>20095</v>
      </c>
      <c r="C13" s="5" t="n">
        <v>27233</v>
      </c>
    </row>
    <row r="14" spans="1:3">
      <c r="A14" s="4" t="s">
        <v>339</v>
      </c>
    </row>
    <row r="15" spans="1:3">
      <c r="A15" s="3" t="s">
        <v>336</v>
      </c>
    </row>
    <row r="16" spans="1:3">
      <c r="A16" s="4" t="s">
        <v>36</v>
      </c>
      <c r="B16" s="5" t="n">
        <v>1990</v>
      </c>
      <c r="C16" s="5" t="n">
        <v>3490</v>
      </c>
    </row>
    <row r="17" spans="1:3">
      <c r="A17" s="4" t="s">
        <v>37</v>
      </c>
      <c r="B17" s="5" t="n">
        <v>2911</v>
      </c>
      <c r="C17" s="5" t="n">
        <v>1834</v>
      </c>
    </row>
    <row r="18" spans="1:3">
      <c r="A18" s="4" t="s">
        <v>38</v>
      </c>
      <c r="B18" s="5" t="n">
        <v>7881</v>
      </c>
      <c r="C18" s="5" t="n">
        <v>5672</v>
      </c>
    </row>
    <row r="19" spans="1:3">
      <c r="A19" s="4" t="s">
        <v>337</v>
      </c>
      <c r="B19" s="5" t="n">
        <v>35245</v>
      </c>
      <c r="C19" s="5" t="n">
        <v>41875</v>
      </c>
    </row>
    <row r="20" spans="1:3">
      <c r="A20" s="3" t="s">
        <v>47</v>
      </c>
    </row>
    <row r="21" spans="1:3">
      <c r="A21" s="4" t="s">
        <v>49</v>
      </c>
      <c r="B21" s="5" t="n">
        <v>12579</v>
      </c>
      <c r="C21" s="5" t="n">
        <v>18590</v>
      </c>
    </row>
    <row r="22" spans="1:3">
      <c r="A22" s="4" t="s">
        <v>50</v>
      </c>
      <c r="B22" s="5" t="n">
        <v>7516</v>
      </c>
      <c r="C22" s="5" t="n">
        <v>8643</v>
      </c>
    </row>
    <row r="23" spans="1:3">
      <c r="A23" s="4" t="s">
        <v>338</v>
      </c>
      <c r="B23" s="5" t="n">
        <v>20095</v>
      </c>
      <c r="C23" s="5" t="n">
        <v>27233</v>
      </c>
    </row>
    <row r="24" spans="1:3">
      <c r="A24" s="4" t="s">
        <v>340</v>
      </c>
    </row>
    <row r="25" spans="1:3">
      <c r="A25" s="3" t="s">
        <v>336</v>
      </c>
    </row>
    <row r="26" spans="1:3">
      <c r="A26" s="4" t="s">
        <v>36</v>
      </c>
      <c r="B26" s="5" t="n">
        <v>0</v>
      </c>
      <c r="C26" s="5" t="n">
        <v>0</v>
      </c>
    </row>
    <row r="27" spans="1:3">
      <c r="A27" s="4" t="s">
        <v>37</v>
      </c>
      <c r="B27" s="5" t="n">
        <v>0</v>
      </c>
      <c r="C27" s="5" t="n">
        <v>0</v>
      </c>
    </row>
    <row r="28" spans="1:3">
      <c r="A28" s="4" t="s">
        <v>38</v>
      </c>
      <c r="B28" s="5" t="n">
        <v>0</v>
      </c>
      <c r="C28" s="5" t="n">
        <v>0</v>
      </c>
    </row>
    <row r="29" spans="1:3">
      <c r="A29" s="4" t="s">
        <v>337</v>
      </c>
      <c r="B29" s="5" t="n">
        <v>22463</v>
      </c>
      <c r="C29" s="5" t="n">
        <v>30879</v>
      </c>
    </row>
    <row r="30" spans="1:3">
      <c r="A30" s="3" t="s">
        <v>47</v>
      </c>
    </row>
    <row r="31" spans="1:3">
      <c r="A31" s="4" t="s">
        <v>49</v>
      </c>
      <c r="B31" s="5" t="n">
        <v>0</v>
      </c>
      <c r="C31" s="5" t="n">
        <v>0</v>
      </c>
    </row>
    <row r="32" spans="1:3">
      <c r="A32" s="4" t="s">
        <v>50</v>
      </c>
      <c r="B32" s="5" t="n">
        <v>0</v>
      </c>
      <c r="C32" s="5" t="n">
        <v>0</v>
      </c>
    </row>
    <row r="33" spans="1:3">
      <c r="A33" s="4" t="s">
        <v>338</v>
      </c>
      <c r="B33" s="5" t="n">
        <v>0</v>
      </c>
      <c r="C33" s="5" t="n">
        <v>0</v>
      </c>
    </row>
    <row r="34" spans="1:3">
      <c r="A34" s="4" t="s">
        <v>341</v>
      </c>
    </row>
    <row r="35" spans="1:3">
      <c r="A35" s="3" t="s">
        <v>336</v>
      </c>
    </row>
    <row r="36" spans="1:3">
      <c r="A36" s="4" t="s">
        <v>36</v>
      </c>
      <c r="B36" s="5" t="n">
        <v>1990</v>
      </c>
      <c r="C36" s="5" t="n">
        <v>3490</v>
      </c>
    </row>
    <row r="37" spans="1:3">
      <c r="A37" s="4" t="s">
        <v>37</v>
      </c>
      <c r="B37" s="5" t="n">
        <v>2911</v>
      </c>
      <c r="C37" s="5" t="n">
        <v>1834</v>
      </c>
    </row>
    <row r="38" spans="1:3">
      <c r="A38" s="4" t="s">
        <v>38</v>
      </c>
      <c r="B38" s="5" t="n">
        <v>7881</v>
      </c>
      <c r="C38" s="5" t="n">
        <v>5672</v>
      </c>
    </row>
    <row r="39" spans="1:3">
      <c r="A39" s="4" t="s">
        <v>337</v>
      </c>
      <c r="B39" s="5" t="n">
        <v>12782</v>
      </c>
      <c r="C39" s="5" t="n">
        <v>10996</v>
      </c>
    </row>
    <row r="40" spans="1:3">
      <c r="A40" s="3" t="s">
        <v>47</v>
      </c>
    </row>
    <row r="41" spans="1:3">
      <c r="A41" s="4" t="s">
        <v>49</v>
      </c>
      <c r="B41" s="5" t="n">
        <v>12579</v>
      </c>
      <c r="C41" s="5" t="n">
        <v>18590</v>
      </c>
    </row>
    <row r="42" spans="1:3">
      <c r="A42" s="4" t="s">
        <v>50</v>
      </c>
      <c r="B42" s="5" t="n">
        <v>7516</v>
      </c>
      <c r="C42" s="5" t="n">
        <v>8643</v>
      </c>
    </row>
    <row r="43" spans="1:3">
      <c r="A43" s="4" t="s">
        <v>338</v>
      </c>
      <c r="B43" s="5" t="n">
        <v>20095</v>
      </c>
      <c r="C43" s="5" t="n">
        <v>27233</v>
      </c>
    </row>
    <row r="44" spans="1:3">
      <c r="A44" s="4" t="s">
        <v>342</v>
      </c>
    </row>
    <row r="45" spans="1:3">
      <c r="A45" s="3" t="s">
        <v>336</v>
      </c>
    </row>
    <row r="46" spans="1:3">
      <c r="A46" s="4" t="s">
        <v>343</v>
      </c>
      <c r="B46" s="5" t="n">
        <v>21820</v>
      </c>
      <c r="C46" s="5" t="n">
        <v>30443</v>
      </c>
    </row>
    <row r="47" spans="1:3">
      <c r="A47" s="4" t="s">
        <v>344</v>
      </c>
    </row>
    <row r="48" spans="1:3">
      <c r="A48" s="3" t="s">
        <v>336</v>
      </c>
    </row>
    <row r="49" spans="1:3">
      <c r="A49" s="4" t="s">
        <v>343</v>
      </c>
      <c r="B49" s="5" t="n">
        <v>21820</v>
      </c>
      <c r="C49" s="5" t="n">
        <v>30443</v>
      </c>
    </row>
    <row r="50" spans="1:3">
      <c r="A50" s="4" t="s">
        <v>345</v>
      </c>
    </row>
    <row r="51" spans="1:3">
      <c r="A51" s="3" t="s">
        <v>336</v>
      </c>
    </row>
    <row r="52" spans="1:3">
      <c r="A52" s="4" t="s">
        <v>343</v>
      </c>
      <c r="B52" s="5" t="n">
        <v>21820</v>
      </c>
      <c r="C52" s="5" t="n">
        <v>30443</v>
      </c>
    </row>
    <row r="53" spans="1:3">
      <c r="A53" s="4" t="s">
        <v>346</v>
      </c>
    </row>
    <row r="54" spans="1:3">
      <c r="A54" s="3" t="s">
        <v>336</v>
      </c>
    </row>
    <row r="55" spans="1:3">
      <c r="A55" s="4" t="s">
        <v>343</v>
      </c>
      <c r="B55" s="5" t="n">
        <v>0</v>
      </c>
      <c r="C55" s="5" t="n">
        <v>0</v>
      </c>
    </row>
    <row r="56" spans="1:3">
      <c r="A56" s="4" t="s">
        <v>347</v>
      </c>
    </row>
    <row r="57" spans="1:3">
      <c r="A57" s="3" t="s">
        <v>336</v>
      </c>
    </row>
    <row r="58" spans="1:3">
      <c r="A58" s="4" t="s">
        <v>343</v>
      </c>
      <c r="B58" s="5" t="n">
        <v>643</v>
      </c>
      <c r="C58" s="5" t="n">
        <v>436</v>
      </c>
    </row>
    <row r="59" spans="1:3">
      <c r="A59" s="4" t="s">
        <v>348</v>
      </c>
    </row>
    <row r="60" spans="1:3">
      <c r="A60" s="3" t="s">
        <v>336</v>
      </c>
    </row>
    <row r="61" spans="1:3">
      <c r="A61" s="4" t="s">
        <v>343</v>
      </c>
      <c r="B61" s="5" t="n">
        <v>643</v>
      </c>
      <c r="C61" s="5" t="n">
        <v>436</v>
      </c>
    </row>
    <row r="62" spans="1:3">
      <c r="A62" s="4" t="s">
        <v>349</v>
      </c>
    </row>
    <row r="63" spans="1:3">
      <c r="A63" s="3" t="s">
        <v>336</v>
      </c>
    </row>
    <row r="64" spans="1:3">
      <c r="A64" s="4" t="s">
        <v>343</v>
      </c>
      <c r="B64" s="5" t="n">
        <v>643</v>
      </c>
      <c r="C64" s="5" t="n">
        <v>436</v>
      </c>
    </row>
    <row r="65" spans="1:3">
      <c r="A65" s="4" t="s">
        <v>350</v>
      </c>
    </row>
    <row r="66" spans="1:3">
      <c r="A66" s="3" t="s">
        <v>336</v>
      </c>
    </row>
    <row r="67" spans="1:3">
      <c r="A67" s="4" t="s">
        <v>343</v>
      </c>
      <c r="B67" s="6" t="n">
        <v>0</v>
      </c>
      <c r="C6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20"/>
    <col customWidth="1" max="6" min="6" width="25"/>
  </cols>
  <sheetData>
    <row r="1" spans="1:6">
      <c r="A1" s="1" t="s">
        <v>112</v>
      </c>
      <c r="B1" s="2" t="s">
        <v>113</v>
      </c>
      <c r="C1" s="2" t="s">
        <v>114</v>
      </c>
      <c r="D1" s="2" t="s">
        <v>115</v>
      </c>
      <c r="E1" s="2" t="s">
        <v>116</v>
      </c>
      <c r="F1" s="2" t="s">
        <v>117</v>
      </c>
    </row>
    <row r="2" spans="1:6">
      <c r="A2" s="4" t="s">
        <v>118</v>
      </c>
      <c r="C2" s="5" t="n">
        <v>12541890</v>
      </c>
    </row>
    <row r="3" spans="1:6">
      <c r="A3" s="4" t="s">
        <v>119</v>
      </c>
      <c r="B3" s="6" t="n">
        <v>46935</v>
      </c>
      <c r="C3" s="6" t="n">
        <v>250</v>
      </c>
      <c r="D3" s="6" t="n">
        <v>86510</v>
      </c>
      <c r="E3" s="6" t="n">
        <v>-39825</v>
      </c>
      <c r="F3" s="6" t="n">
        <v>0</v>
      </c>
    </row>
    <row r="4" spans="1:6">
      <c r="A4" s="3" t="s">
        <v>120</v>
      </c>
    </row>
    <row r="5" spans="1:6">
      <c r="A5" s="4" t="s">
        <v>121</v>
      </c>
      <c r="B5" s="5" t="n">
        <v>1322</v>
      </c>
      <c r="D5" s="5" t="n">
        <v>1322</v>
      </c>
    </row>
    <row r="6" spans="1:6">
      <c r="A6" s="4" t="s">
        <v>122</v>
      </c>
      <c r="C6" s="5" t="n">
        <v>68655</v>
      </c>
    </row>
    <row r="7" spans="1:6">
      <c r="A7" s="4" t="s">
        <v>123</v>
      </c>
      <c r="B7" s="5" t="n">
        <v>-101</v>
      </c>
      <c r="C7" s="6" t="n">
        <v>2</v>
      </c>
      <c r="D7" s="5" t="n">
        <v>-103</v>
      </c>
    </row>
    <row r="8" spans="1:6">
      <c r="A8" s="4" t="s">
        <v>124</v>
      </c>
      <c r="B8" s="5" t="n">
        <v>956</v>
      </c>
      <c r="E8" s="5" t="n">
        <v>956</v>
      </c>
    </row>
    <row r="9" spans="1:6">
      <c r="A9" s="4" t="s">
        <v>125</v>
      </c>
      <c r="C9" s="5" t="n">
        <v>12610545</v>
      </c>
    </row>
    <row r="10" spans="1:6">
      <c r="A10" s="4" t="s">
        <v>126</v>
      </c>
      <c r="B10" s="5" t="n">
        <v>48977</v>
      </c>
      <c r="C10" s="6" t="n">
        <v>252</v>
      </c>
      <c r="D10" s="5" t="n">
        <v>87729</v>
      </c>
      <c r="E10" s="5" t="n">
        <v>-39004</v>
      </c>
      <c r="F10" s="5" t="n">
        <v>0</v>
      </c>
    </row>
    <row r="11" spans="1:6">
      <c r="A11" s="4" t="s">
        <v>127</v>
      </c>
      <c r="C11" s="5" t="n">
        <v>13158441</v>
      </c>
    </row>
    <row r="12" spans="1:6">
      <c r="A12" s="4" t="s">
        <v>128</v>
      </c>
      <c r="B12" s="5" t="n">
        <v>51599</v>
      </c>
      <c r="C12" s="6" t="n">
        <v>263</v>
      </c>
      <c r="D12" s="5" t="n">
        <v>90354</v>
      </c>
      <c r="E12" s="5" t="n">
        <v>-40779</v>
      </c>
      <c r="F12" s="5" t="n">
        <v>1761</v>
      </c>
    </row>
    <row r="13" spans="1:6">
      <c r="A13" s="3" t="s">
        <v>120</v>
      </c>
    </row>
    <row r="14" spans="1:6">
      <c r="A14" s="4" t="s">
        <v>121</v>
      </c>
      <c r="B14" s="5" t="n">
        <v>907</v>
      </c>
      <c r="D14" s="5" t="n">
        <v>907</v>
      </c>
    </row>
    <row r="15" spans="1:6">
      <c r="A15" s="4" t="s">
        <v>122</v>
      </c>
      <c r="C15" s="5" t="n">
        <v>120394</v>
      </c>
    </row>
    <row r="16" spans="1:6">
      <c r="A16" s="4" t="s">
        <v>123</v>
      </c>
      <c r="B16" s="5" t="n">
        <v>-139</v>
      </c>
      <c r="C16" s="6" t="n">
        <v>2</v>
      </c>
      <c r="D16" s="5" t="n">
        <v>-141</v>
      </c>
    </row>
    <row r="17" spans="1:6">
      <c r="A17" s="4" t="s">
        <v>124</v>
      </c>
      <c r="B17" s="5" t="n">
        <v>-1499</v>
      </c>
      <c r="E17" s="5" t="n">
        <v>-1593</v>
      </c>
      <c r="F17" s="5" t="n">
        <v>94</v>
      </c>
    </row>
    <row r="18" spans="1:6">
      <c r="A18" s="4" t="s">
        <v>129</v>
      </c>
      <c r="C18" s="5" t="n">
        <v>13278835</v>
      </c>
    </row>
    <row r="19" spans="1:6">
      <c r="A19" s="4" t="s">
        <v>130</v>
      </c>
      <c r="B19" s="6" t="n">
        <v>50868</v>
      </c>
      <c r="C19" s="6" t="n">
        <v>265</v>
      </c>
      <c r="D19" s="6" t="n">
        <v>91120</v>
      </c>
      <c r="E19" s="6" t="n">
        <v>-42372</v>
      </c>
      <c r="F19" s="6" t="n">
        <v>18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4" t="s">
        <v>352</v>
      </c>
    </row>
    <row r="3" spans="1:3">
      <c r="A3" s="3" t="s">
        <v>353</v>
      </c>
    </row>
    <row r="4" spans="1:3">
      <c r="A4" s="4" t="s">
        <v>336</v>
      </c>
      <c r="B4" s="6" t="n">
        <v>4294</v>
      </c>
      <c r="C4" s="6" t="n">
        <v>6302</v>
      </c>
    </row>
    <row r="5" spans="1:3">
      <c r="A5" s="4" t="s">
        <v>47</v>
      </c>
      <c r="B5" s="5" t="n">
        <v>203</v>
      </c>
      <c r="C5" s="5" t="n">
        <v>0</v>
      </c>
    </row>
    <row r="6" spans="1:3">
      <c r="A6" s="4" t="s">
        <v>354</v>
      </c>
    </row>
    <row r="7" spans="1:3">
      <c r="A7" s="3" t="s">
        <v>353</v>
      </c>
    </row>
    <row r="8" spans="1:3">
      <c r="A8" s="4" t="s">
        <v>336</v>
      </c>
      <c r="B8" s="5" t="n">
        <v>2238</v>
      </c>
      <c r="C8" s="5" t="n">
        <v>2254</v>
      </c>
    </row>
    <row r="9" spans="1:3">
      <c r="A9" s="4" t="s">
        <v>47</v>
      </c>
      <c r="B9" s="5" t="n">
        <v>0</v>
      </c>
      <c r="C9" s="5" t="n">
        <v>0</v>
      </c>
    </row>
    <row r="10" spans="1:3">
      <c r="A10" s="4" t="s">
        <v>355</v>
      </c>
    </row>
    <row r="11" spans="1:3">
      <c r="A11" s="3" t="s">
        <v>353</v>
      </c>
    </row>
    <row r="12" spans="1:3">
      <c r="A12" s="4" t="s">
        <v>336</v>
      </c>
      <c r="B12" s="5" t="n">
        <v>4380</v>
      </c>
      <c r="C12" s="5" t="n">
        <v>3925</v>
      </c>
    </row>
    <row r="13" spans="1:3">
      <c r="A13" s="4" t="s">
        <v>47</v>
      </c>
      <c r="B13" s="5" t="n">
        <v>6346</v>
      </c>
      <c r="C13" s="5" t="n">
        <v>1620</v>
      </c>
    </row>
    <row r="14" spans="1:3">
      <c r="A14" s="4" t="s">
        <v>335</v>
      </c>
    </row>
    <row r="15" spans="1:3">
      <c r="A15" s="3" t="s">
        <v>353</v>
      </c>
    </row>
    <row r="16" spans="1:3">
      <c r="A16" s="4" t="s">
        <v>336</v>
      </c>
      <c r="B16" s="5" t="n">
        <v>10912</v>
      </c>
      <c r="C16" s="5" t="n">
        <v>12481</v>
      </c>
    </row>
    <row r="17" spans="1:3">
      <c r="A17" s="4" t="s">
        <v>47</v>
      </c>
      <c r="B17" s="5" t="n">
        <v>6549</v>
      </c>
      <c r="C17" s="5" t="n">
        <v>1620</v>
      </c>
    </row>
    <row r="18" spans="1:3">
      <c r="A18" s="4" t="s">
        <v>339</v>
      </c>
    </row>
    <row r="19" spans="1:3">
      <c r="A19" s="3" t="s">
        <v>353</v>
      </c>
    </row>
    <row r="20" spans="1:3">
      <c r="A20" s="4" t="s">
        <v>336</v>
      </c>
      <c r="B20" s="5" t="n">
        <v>10912</v>
      </c>
      <c r="C20" s="5" t="n">
        <v>12481</v>
      </c>
    </row>
    <row r="21" spans="1:3">
      <c r="A21" s="4" t="s">
        <v>47</v>
      </c>
      <c r="B21" s="5" t="n">
        <v>6549</v>
      </c>
      <c r="C21" s="5" t="n">
        <v>1620</v>
      </c>
    </row>
    <row r="22" spans="1:3">
      <c r="A22" s="4" t="s">
        <v>356</v>
      </c>
    </row>
    <row r="23" spans="1:3">
      <c r="A23" s="3" t="s">
        <v>353</v>
      </c>
    </row>
    <row r="24" spans="1:3">
      <c r="A24" s="4" t="s">
        <v>47</v>
      </c>
      <c r="B24" s="5" t="n">
        <v>0</v>
      </c>
      <c r="C24" s="5" t="n">
        <v>0</v>
      </c>
    </row>
    <row r="25" spans="1:3">
      <c r="A25" s="4" t="s">
        <v>357</v>
      </c>
    </row>
    <row r="26" spans="1:3">
      <c r="A26" s="3" t="s">
        <v>353</v>
      </c>
    </row>
    <row r="27" spans="1:3">
      <c r="A27" s="4" t="s">
        <v>47</v>
      </c>
      <c r="B27" s="5" t="n">
        <v>0</v>
      </c>
      <c r="C27" s="5" t="n">
        <v>0</v>
      </c>
    </row>
    <row r="28" spans="1:3">
      <c r="A28" s="4" t="s">
        <v>358</v>
      </c>
    </row>
    <row r="29" spans="1:3">
      <c r="A29" s="3" t="s">
        <v>353</v>
      </c>
    </row>
    <row r="30" spans="1:3">
      <c r="A30" s="4" t="s">
        <v>47</v>
      </c>
      <c r="B30" s="5" t="n">
        <v>6346</v>
      </c>
      <c r="C30" s="5" t="n">
        <v>1620</v>
      </c>
    </row>
    <row r="31" spans="1:3">
      <c r="A31" s="4" t="s">
        <v>359</v>
      </c>
    </row>
    <row r="32" spans="1:3">
      <c r="A32" s="3" t="s">
        <v>353</v>
      </c>
    </row>
    <row r="33" spans="1:3">
      <c r="A33" s="4" t="s">
        <v>47</v>
      </c>
      <c r="B33" s="5" t="n">
        <v>6346</v>
      </c>
      <c r="C33" s="5" t="n">
        <v>1620</v>
      </c>
    </row>
    <row r="34" spans="1:3">
      <c r="A34" s="4" t="s">
        <v>360</v>
      </c>
    </row>
    <row r="35" spans="1:3">
      <c r="A35" s="3" t="s">
        <v>353</v>
      </c>
    </row>
    <row r="36" spans="1:3">
      <c r="A36" s="4" t="s">
        <v>47</v>
      </c>
      <c r="B36" s="5" t="n">
        <v>6346</v>
      </c>
      <c r="C36" s="5" t="n">
        <v>1620</v>
      </c>
    </row>
    <row r="37" spans="1:3">
      <c r="A37" s="4" t="s">
        <v>361</v>
      </c>
    </row>
    <row r="38" spans="1:3">
      <c r="A38" s="3" t="s">
        <v>353</v>
      </c>
    </row>
    <row r="39" spans="1:3">
      <c r="A39" s="4" t="s">
        <v>47</v>
      </c>
      <c r="B39" s="5" t="n">
        <v>203</v>
      </c>
    </row>
    <row r="40" spans="1:3">
      <c r="A40" s="4" t="s">
        <v>362</v>
      </c>
    </row>
    <row r="41" spans="1:3">
      <c r="A41" s="3" t="s">
        <v>353</v>
      </c>
    </row>
    <row r="42" spans="1:3">
      <c r="A42" s="4" t="s">
        <v>47</v>
      </c>
      <c r="B42" s="5" t="n">
        <v>0</v>
      </c>
    </row>
    <row r="43" spans="1:3">
      <c r="A43" s="4" t="s">
        <v>363</v>
      </c>
    </row>
    <row r="44" spans="1:3">
      <c r="A44" s="3" t="s">
        <v>353</v>
      </c>
    </row>
    <row r="45" spans="1:3">
      <c r="A45" s="4" t="s">
        <v>47</v>
      </c>
      <c r="B45" s="5" t="n">
        <v>0</v>
      </c>
    </row>
    <row r="46" spans="1:3">
      <c r="A46" s="4" t="s">
        <v>364</v>
      </c>
    </row>
    <row r="47" spans="1:3">
      <c r="A47" s="3" t="s">
        <v>353</v>
      </c>
    </row>
    <row r="48" spans="1:3">
      <c r="A48" s="4" t="s">
        <v>47</v>
      </c>
      <c r="B48" s="5" t="n">
        <v>203</v>
      </c>
    </row>
    <row r="49" spans="1:3">
      <c r="A49" s="4" t="s">
        <v>365</v>
      </c>
    </row>
    <row r="50" spans="1:3">
      <c r="A50" s="3" t="s">
        <v>353</v>
      </c>
    </row>
    <row r="51" spans="1:3">
      <c r="A51" s="4" t="s">
        <v>47</v>
      </c>
      <c r="B51" s="5" t="n">
        <v>203</v>
      </c>
    </row>
    <row r="52" spans="1:3">
      <c r="A52" s="4" t="s">
        <v>366</v>
      </c>
    </row>
    <row r="53" spans="1:3">
      <c r="A53" s="3" t="s">
        <v>353</v>
      </c>
    </row>
    <row r="54" spans="1:3">
      <c r="A54" s="4" t="s">
        <v>336</v>
      </c>
      <c r="B54" s="5" t="n">
        <v>4063</v>
      </c>
      <c r="C54" s="5" t="n">
        <v>6282</v>
      </c>
    </row>
    <row r="55" spans="1:3">
      <c r="A55" s="4" t="s">
        <v>367</v>
      </c>
    </row>
    <row r="56" spans="1:3">
      <c r="A56" s="3" t="s">
        <v>353</v>
      </c>
    </row>
    <row r="57" spans="1:3">
      <c r="A57" s="4" t="s">
        <v>336</v>
      </c>
      <c r="B57" s="5" t="n">
        <v>0</v>
      </c>
      <c r="C57" s="5" t="n">
        <v>0</v>
      </c>
    </row>
    <row r="58" spans="1:3">
      <c r="A58" s="4" t="s">
        <v>368</v>
      </c>
    </row>
    <row r="59" spans="1:3">
      <c r="A59" s="3" t="s">
        <v>353</v>
      </c>
    </row>
    <row r="60" spans="1:3">
      <c r="A60" s="4" t="s">
        <v>336</v>
      </c>
      <c r="B60" s="5" t="n">
        <v>0</v>
      </c>
      <c r="C60" s="5" t="n">
        <v>0</v>
      </c>
    </row>
    <row r="61" spans="1:3">
      <c r="A61" s="4" t="s">
        <v>369</v>
      </c>
    </row>
    <row r="62" spans="1:3">
      <c r="A62" s="3" t="s">
        <v>353</v>
      </c>
    </row>
    <row r="63" spans="1:3">
      <c r="A63" s="4" t="s">
        <v>336</v>
      </c>
      <c r="B63" s="5" t="n">
        <v>4063</v>
      </c>
      <c r="C63" s="5" t="n">
        <v>6282</v>
      </c>
    </row>
    <row r="64" spans="1:3">
      <c r="A64" s="4" t="s">
        <v>370</v>
      </c>
    </row>
    <row r="65" spans="1:3">
      <c r="A65" s="3" t="s">
        <v>353</v>
      </c>
    </row>
    <row r="66" spans="1:3">
      <c r="A66" s="4" t="s">
        <v>336</v>
      </c>
      <c r="B66" s="5" t="n">
        <v>4063</v>
      </c>
      <c r="C66" s="5" t="n">
        <v>6282</v>
      </c>
    </row>
    <row r="67" spans="1:3">
      <c r="A67" s="4" t="s">
        <v>371</v>
      </c>
    </row>
    <row r="68" spans="1:3">
      <c r="A68" s="3" t="s">
        <v>353</v>
      </c>
    </row>
    <row r="69" spans="1:3">
      <c r="A69" s="4" t="s">
        <v>336</v>
      </c>
      <c r="B69" s="5" t="n">
        <v>231</v>
      </c>
      <c r="C69" s="5" t="n">
        <v>20</v>
      </c>
    </row>
    <row r="70" spans="1:3">
      <c r="A70" s="4" t="s">
        <v>372</v>
      </c>
    </row>
    <row r="71" spans="1:3">
      <c r="A71" s="3" t="s">
        <v>353</v>
      </c>
    </row>
    <row r="72" spans="1:3">
      <c r="A72" s="4" t="s">
        <v>336</v>
      </c>
      <c r="B72" s="5" t="n">
        <v>0</v>
      </c>
      <c r="C72" s="5" t="n">
        <v>0</v>
      </c>
    </row>
    <row r="73" spans="1:3">
      <c r="A73" s="4" t="s">
        <v>373</v>
      </c>
    </row>
    <row r="74" spans="1:3">
      <c r="A74" s="3" t="s">
        <v>353</v>
      </c>
    </row>
    <row r="75" spans="1:3">
      <c r="A75" s="4" t="s">
        <v>336</v>
      </c>
      <c r="B75" s="5" t="n">
        <v>0</v>
      </c>
      <c r="C75" s="5" t="n">
        <v>0</v>
      </c>
    </row>
    <row r="76" spans="1:3">
      <c r="A76" s="4" t="s">
        <v>374</v>
      </c>
    </row>
    <row r="77" spans="1:3">
      <c r="A77" s="3" t="s">
        <v>353</v>
      </c>
    </row>
    <row r="78" spans="1:3">
      <c r="A78" s="4" t="s">
        <v>336</v>
      </c>
      <c r="B78" s="5" t="n">
        <v>231</v>
      </c>
      <c r="C78" s="5" t="n">
        <v>20</v>
      </c>
    </row>
    <row r="79" spans="1:3">
      <c r="A79" s="4" t="s">
        <v>375</v>
      </c>
    </row>
    <row r="80" spans="1:3">
      <c r="A80" s="3" t="s">
        <v>353</v>
      </c>
    </row>
    <row r="81" spans="1:3">
      <c r="A81" s="4" t="s">
        <v>336</v>
      </c>
      <c r="B81" s="5" t="n">
        <v>231</v>
      </c>
      <c r="C81" s="5" t="n">
        <v>20</v>
      </c>
    </row>
    <row r="82" spans="1:3">
      <c r="A82" s="4" t="s">
        <v>376</v>
      </c>
    </row>
    <row r="83" spans="1:3">
      <c r="A83" s="3" t="s">
        <v>353</v>
      </c>
    </row>
    <row r="84" spans="1:3">
      <c r="A84" s="4" t="s">
        <v>336</v>
      </c>
      <c r="B84" s="5" t="n">
        <v>0</v>
      </c>
      <c r="C84" s="5" t="n">
        <v>0</v>
      </c>
    </row>
    <row r="85" spans="1:3">
      <c r="A85" s="4" t="s">
        <v>377</v>
      </c>
    </row>
    <row r="86" spans="1:3">
      <c r="A86" s="3" t="s">
        <v>353</v>
      </c>
    </row>
    <row r="87" spans="1:3">
      <c r="A87" s="4" t="s">
        <v>336</v>
      </c>
      <c r="B87" s="5" t="n">
        <v>731</v>
      </c>
      <c r="C87" s="5" t="n">
        <v>725</v>
      </c>
    </row>
    <row r="88" spans="1:3">
      <c r="A88" s="4" t="s">
        <v>378</v>
      </c>
    </row>
    <row r="89" spans="1:3">
      <c r="A89" s="3" t="s">
        <v>353</v>
      </c>
    </row>
    <row r="90" spans="1:3">
      <c r="A90" s="4" t="s">
        <v>336</v>
      </c>
      <c r="B90" s="5" t="n">
        <v>0</v>
      </c>
      <c r="C90" s="5" t="n">
        <v>0</v>
      </c>
    </row>
    <row r="91" spans="1:3">
      <c r="A91" s="4" t="s">
        <v>379</v>
      </c>
    </row>
    <row r="92" spans="1:3">
      <c r="A92" s="3" t="s">
        <v>353</v>
      </c>
    </row>
    <row r="93" spans="1:3">
      <c r="A93" s="4" t="s">
        <v>336</v>
      </c>
      <c r="B93" s="5" t="n">
        <v>731</v>
      </c>
      <c r="C93" s="5" t="n">
        <v>725</v>
      </c>
    </row>
    <row r="94" spans="1:3">
      <c r="A94" s="4" t="s">
        <v>380</v>
      </c>
    </row>
    <row r="95" spans="1:3">
      <c r="A95" s="3" t="s">
        <v>353</v>
      </c>
    </row>
    <row r="96" spans="1:3">
      <c r="A96" s="4" t="s">
        <v>336</v>
      </c>
      <c r="B96" s="5" t="n">
        <v>731</v>
      </c>
      <c r="C96" s="5" t="n">
        <v>725</v>
      </c>
    </row>
    <row r="97" spans="1:3">
      <c r="A97" s="4" t="s">
        <v>381</v>
      </c>
    </row>
    <row r="98" spans="1:3">
      <c r="A98" s="3" t="s">
        <v>353</v>
      </c>
    </row>
    <row r="99" spans="1:3">
      <c r="A99" s="4" t="s">
        <v>336</v>
      </c>
      <c r="B99" s="5" t="n">
        <v>103</v>
      </c>
    </row>
    <row r="100" spans="1:3">
      <c r="A100" s="4" t="s">
        <v>382</v>
      </c>
    </row>
    <row r="101" spans="1:3">
      <c r="A101" s="3" t="s">
        <v>353</v>
      </c>
    </row>
    <row r="102" spans="1:3">
      <c r="A102" s="4" t="s">
        <v>336</v>
      </c>
      <c r="B102" s="5" t="n">
        <v>0</v>
      </c>
    </row>
    <row r="103" spans="1:3">
      <c r="A103" s="4" t="s">
        <v>383</v>
      </c>
    </row>
    <row r="104" spans="1:3">
      <c r="A104" s="3" t="s">
        <v>353</v>
      </c>
    </row>
    <row r="105" spans="1:3">
      <c r="A105" s="4" t="s">
        <v>336</v>
      </c>
      <c r="B105" s="5" t="n">
        <v>103</v>
      </c>
    </row>
    <row r="106" spans="1:3">
      <c r="A106" s="4" t="s">
        <v>384</v>
      </c>
    </row>
    <row r="107" spans="1:3">
      <c r="A107" s="3" t="s">
        <v>353</v>
      </c>
    </row>
    <row r="108" spans="1:3">
      <c r="A108" s="4" t="s">
        <v>336</v>
      </c>
      <c r="B108" s="5" t="n">
        <v>103</v>
      </c>
    </row>
    <row r="109" spans="1:3">
      <c r="A109" s="4" t="s">
        <v>385</v>
      </c>
    </row>
    <row r="110" spans="1:3">
      <c r="A110" s="3" t="s">
        <v>353</v>
      </c>
    </row>
    <row r="111" spans="1:3">
      <c r="A111" s="4" t="s">
        <v>336</v>
      </c>
      <c r="B111" s="5" t="n">
        <v>0</v>
      </c>
      <c r="C111" s="5" t="n">
        <v>0</v>
      </c>
    </row>
    <row r="112" spans="1:3">
      <c r="A112" s="4" t="s">
        <v>386</v>
      </c>
    </row>
    <row r="113" spans="1:3">
      <c r="A113" s="3" t="s">
        <v>353</v>
      </c>
    </row>
    <row r="114" spans="1:3">
      <c r="A114" s="4" t="s">
        <v>336</v>
      </c>
      <c r="B114" s="5" t="n">
        <v>1404</v>
      </c>
      <c r="C114" s="5" t="n">
        <v>1529</v>
      </c>
    </row>
    <row r="115" spans="1:3">
      <c r="A115" s="4" t="s">
        <v>387</v>
      </c>
    </row>
    <row r="116" spans="1:3">
      <c r="A116" s="3" t="s">
        <v>353</v>
      </c>
    </row>
    <row r="117" spans="1:3">
      <c r="A117" s="4" t="s">
        <v>336</v>
      </c>
      <c r="B117" s="5" t="n">
        <v>4380</v>
      </c>
      <c r="C117" s="5" t="n">
        <v>3925</v>
      </c>
    </row>
    <row r="118" spans="1:3">
      <c r="A118" s="4" t="s">
        <v>388</v>
      </c>
    </row>
    <row r="119" spans="1:3">
      <c r="A119" s="3" t="s">
        <v>353</v>
      </c>
    </row>
    <row r="120" spans="1:3">
      <c r="A120" s="4" t="s">
        <v>336</v>
      </c>
      <c r="B120" s="5" t="n">
        <v>5784</v>
      </c>
      <c r="C120" s="5" t="n">
        <v>5454</v>
      </c>
    </row>
    <row r="121" spans="1:3">
      <c r="A121" s="4" t="s">
        <v>389</v>
      </c>
    </row>
    <row r="122" spans="1:3">
      <c r="A122" s="3" t="s">
        <v>353</v>
      </c>
    </row>
    <row r="123" spans="1:3">
      <c r="A123" s="4" t="s">
        <v>336</v>
      </c>
      <c r="B123" s="6" t="n">
        <v>5784</v>
      </c>
      <c r="C123" s="6" t="n">
        <v>5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25</v>
      </c>
    </row>
    <row r="3" spans="1:2">
      <c r="A3" s="3" t="s">
        <v>391</v>
      </c>
    </row>
    <row r="4" spans="1:2">
      <c r="A4" s="4" t="s">
        <v>392</v>
      </c>
      <c r="B4" s="6" t="n">
        <v>3925</v>
      </c>
    </row>
    <row r="5" spans="1:2">
      <c r="A5" s="4" t="s">
        <v>393</v>
      </c>
      <c r="B5" s="5" t="n">
        <v>0</v>
      </c>
    </row>
    <row r="6" spans="1:2">
      <c r="A6" s="4" t="s">
        <v>394</v>
      </c>
      <c r="B6" s="5" t="n">
        <v>383</v>
      </c>
    </row>
    <row r="7" spans="1:2">
      <c r="A7" s="4" t="s">
        <v>395</v>
      </c>
      <c r="B7" s="5" t="n">
        <v>0</v>
      </c>
    </row>
    <row r="8" spans="1:2">
      <c r="A8" s="4" t="s">
        <v>396</v>
      </c>
      <c r="B8" s="5" t="n">
        <v>0</v>
      </c>
    </row>
    <row r="9" spans="1:2">
      <c r="A9" s="4" t="s">
        <v>397</v>
      </c>
      <c r="B9" s="5" t="n">
        <v>72</v>
      </c>
    </row>
    <row r="10" spans="1:2">
      <c r="A10" s="4" t="s">
        <v>398</v>
      </c>
      <c r="B10" s="5" t="n">
        <v>0</v>
      </c>
    </row>
    <row r="11" spans="1:2">
      <c r="A11" s="4" t="s">
        <v>399</v>
      </c>
      <c r="B11" s="6" t="n">
        <v>4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0</v>
      </c>
      <c r="B1" s="2" t="s">
        <v>1</v>
      </c>
    </row>
    <row r="2" spans="1:4">
      <c r="B2" s="2" t="s">
        <v>325</v>
      </c>
      <c r="C2" s="2" t="s">
        <v>401</v>
      </c>
      <c r="D2" s="2" t="s">
        <v>402</v>
      </c>
    </row>
    <row r="3" spans="1:4">
      <c r="A3" s="3" t="s">
        <v>353</v>
      </c>
    </row>
    <row r="4" spans="1:4">
      <c r="A4" s="4" t="s">
        <v>403</v>
      </c>
      <c r="B4" s="6" t="n">
        <v>-143</v>
      </c>
      <c r="C4" s="6" t="n">
        <v>1020</v>
      </c>
    </row>
    <row r="5" spans="1:4">
      <c r="A5" s="4" t="s">
        <v>404</v>
      </c>
    </row>
    <row r="6" spans="1:4">
      <c r="A6" s="3" t="s">
        <v>353</v>
      </c>
    </row>
    <row r="7" spans="1:4">
      <c r="A7" s="4" t="s">
        <v>405</v>
      </c>
      <c r="B7" s="8" t="n">
        <v>0.15</v>
      </c>
    </row>
    <row r="8" spans="1:4">
      <c r="A8" s="4" t="s">
        <v>406</v>
      </c>
    </row>
    <row r="9" spans="1:4">
      <c r="A9" s="3" t="s">
        <v>353</v>
      </c>
    </row>
    <row r="10" spans="1:4">
      <c r="A10" s="4" t="s">
        <v>405</v>
      </c>
      <c r="B10" s="8" t="n">
        <v>0.41</v>
      </c>
    </row>
    <row r="11" spans="1:4">
      <c r="A11" s="4" t="s">
        <v>407</v>
      </c>
    </row>
    <row r="12" spans="1:4">
      <c r="A12" s="3" t="s">
        <v>353</v>
      </c>
    </row>
    <row r="13" spans="1:4">
      <c r="A13" s="4" t="s">
        <v>405</v>
      </c>
      <c r="B13" s="8" t="n">
        <v>0.42</v>
      </c>
    </row>
    <row r="14" spans="1:4">
      <c r="A14" s="4" t="s">
        <v>408</v>
      </c>
    </row>
    <row r="15" spans="1:4">
      <c r="A15" s="3" t="s">
        <v>353</v>
      </c>
    </row>
    <row r="16" spans="1:4">
      <c r="A16" s="4" t="s">
        <v>405</v>
      </c>
      <c r="B16" s="9" t="n">
        <v>1.15</v>
      </c>
    </row>
    <row r="17" spans="1:4">
      <c r="A17" s="4" t="s">
        <v>409</v>
      </c>
    </row>
    <row r="18" spans="1:4">
      <c r="A18" s="3" t="s">
        <v>353</v>
      </c>
    </row>
    <row r="19" spans="1:4">
      <c r="A19" s="4" t="s">
        <v>410</v>
      </c>
      <c r="B19" s="6" t="n">
        <v>4380</v>
      </c>
      <c r="D19" s="6" t="n">
        <v>39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1</v>
      </c>
      <c r="B1" s="2" t="s">
        <v>1</v>
      </c>
    </row>
    <row r="2" spans="1:3">
      <c r="B2" s="2" t="s">
        <v>2</v>
      </c>
      <c r="C2" s="2" t="s">
        <v>30</v>
      </c>
    </row>
    <row r="3" spans="1:3">
      <c r="A3" s="3" t="s">
        <v>412</v>
      </c>
    </row>
    <row r="4" spans="1:3">
      <c r="A4" s="4" t="s">
        <v>413</v>
      </c>
      <c r="B4" s="6" t="n">
        <v>7366000</v>
      </c>
    </row>
    <row r="5" spans="1:3">
      <c r="A5" s="4" t="s">
        <v>413</v>
      </c>
      <c r="C5" s="6" t="n">
        <v>7165000</v>
      </c>
    </row>
    <row r="6" spans="1:3">
      <c r="A6" s="4" t="s">
        <v>414</v>
      </c>
      <c r="B6" s="5" t="n">
        <v>-2340000</v>
      </c>
    </row>
    <row r="7" spans="1:3">
      <c r="A7" s="4" t="s">
        <v>414</v>
      </c>
      <c r="C7" s="5" t="n">
        <v>-2098000</v>
      </c>
    </row>
    <row r="8" spans="1:3">
      <c r="A8" s="4" t="s">
        <v>40</v>
      </c>
      <c r="B8" s="5" t="n">
        <v>5026000</v>
      </c>
    </row>
    <row r="9" spans="1:3">
      <c r="A9" s="4" t="s">
        <v>40</v>
      </c>
      <c r="C9" s="5" t="n">
        <v>5067000</v>
      </c>
    </row>
    <row r="10" spans="1:3">
      <c r="A10" s="4" t="s">
        <v>415</v>
      </c>
    </row>
    <row r="11" spans="1:3">
      <c r="A11" s="3" t="s">
        <v>412</v>
      </c>
    </row>
    <row r="12" spans="1:3">
      <c r="A12" s="4" t="s">
        <v>413</v>
      </c>
      <c r="B12" s="5" t="n">
        <v>1911000</v>
      </c>
    </row>
    <row r="13" spans="1:3">
      <c r="A13" s="4" t="s">
        <v>413</v>
      </c>
      <c r="C13" s="5" t="n">
        <v>1835000</v>
      </c>
    </row>
    <row r="14" spans="1:3">
      <c r="A14" s="4" t="s">
        <v>416</v>
      </c>
    </row>
    <row r="15" spans="1:3">
      <c r="A15" s="3" t="s">
        <v>412</v>
      </c>
    </row>
    <row r="16" spans="1:3">
      <c r="A16" s="4" t="s">
        <v>413</v>
      </c>
      <c r="B16" s="6" t="n">
        <v>795000</v>
      </c>
    </row>
    <row r="17" spans="1:3">
      <c r="A17" s="4" t="s">
        <v>413</v>
      </c>
      <c r="C17" s="5" t="n">
        <v>761000</v>
      </c>
    </row>
    <row r="18" spans="1:3">
      <c r="A18" s="4" t="s">
        <v>417</v>
      </c>
      <c r="B18" s="4" t="s">
        <v>418</v>
      </c>
    </row>
    <row r="19" spans="1:3">
      <c r="A19" s="4" t="s">
        <v>419</v>
      </c>
    </row>
    <row r="20" spans="1:3">
      <c r="A20" s="3" t="s">
        <v>412</v>
      </c>
    </row>
    <row r="21" spans="1:3">
      <c r="A21" s="4" t="s">
        <v>413</v>
      </c>
      <c r="B21" s="6" t="n">
        <v>3753000</v>
      </c>
    </row>
    <row r="22" spans="1:3">
      <c r="A22" s="4" t="s">
        <v>413</v>
      </c>
      <c r="C22" s="5" t="n">
        <v>3662000</v>
      </c>
    </row>
    <row r="23" spans="1:3">
      <c r="A23" s="4" t="s">
        <v>420</v>
      </c>
    </row>
    <row r="24" spans="1:3">
      <c r="A24" s="3" t="s">
        <v>412</v>
      </c>
    </row>
    <row r="25" spans="1:3">
      <c r="A25" s="4" t="s">
        <v>413</v>
      </c>
      <c r="B25" s="6" t="n">
        <v>907000</v>
      </c>
    </row>
    <row r="26" spans="1:3">
      <c r="A26" s="4" t="s">
        <v>413</v>
      </c>
      <c r="C26" s="6" t="n">
        <v>907000</v>
      </c>
    </row>
    <row r="27" spans="1:3">
      <c r="A27" s="4" t="s">
        <v>421</v>
      </c>
    </row>
    <row r="28" spans="1:3">
      <c r="A28" s="3" t="s">
        <v>412</v>
      </c>
    </row>
    <row r="29" spans="1:3">
      <c r="A29" s="4" t="s">
        <v>417</v>
      </c>
      <c r="B29" s="4" t="s">
        <v>422</v>
      </c>
    </row>
    <row r="30" spans="1:3">
      <c r="A30" s="4" t="s">
        <v>423</v>
      </c>
    </row>
    <row r="31" spans="1:3">
      <c r="A31" s="3" t="s">
        <v>412</v>
      </c>
    </row>
    <row r="32" spans="1:3">
      <c r="A32" s="4" t="s">
        <v>417</v>
      </c>
      <c r="B32" s="4" t="s">
        <v>422</v>
      </c>
    </row>
    <row r="33" spans="1:3">
      <c r="A33" s="4" t="s">
        <v>424</v>
      </c>
    </row>
    <row r="34" spans="1:3">
      <c r="A34" s="3" t="s">
        <v>412</v>
      </c>
    </row>
    <row r="35" spans="1:3">
      <c r="A35" s="4" t="s">
        <v>417</v>
      </c>
      <c r="B35" s="4" t="s">
        <v>425</v>
      </c>
    </row>
    <row r="36" spans="1:3">
      <c r="A36" s="4" t="s">
        <v>426</v>
      </c>
    </row>
    <row r="37" spans="1:3">
      <c r="A37" s="3" t="s">
        <v>412</v>
      </c>
    </row>
    <row r="38" spans="1:3">
      <c r="A38" s="4" t="s">
        <v>417</v>
      </c>
      <c r="B38"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7</v>
      </c>
      <c r="B1" s="2" t="s">
        <v>1</v>
      </c>
    </row>
    <row r="2" spans="1:3">
      <c r="B2" s="2" t="s">
        <v>2</v>
      </c>
      <c r="C2" s="2" t="s">
        <v>77</v>
      </c>
    </row>
    <row r="3" spans="1:3">
      <c r="A3" s="3" t="s">
        <v>188</v>
      </c>
    </row>
    <row r="4" spans="1:3">
      <c r="A4" s="4" t="s">
        <v>428</v>
      </c>
      <c r="B4" s="6" t="n">
        <v>242</v>
      </c>
      <c r="C4" s="6" t="n">
        <v>1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29</v>
      </c>
      <c r="B1" s="2" t="s">
        <v>1</v>
      </c>
    </row>
    <row r="2" spans="1:4">
      <c r="B2" s="2" t="s">
        <v>430</v>
      </c>
      <c r="C2" s="2" t="s">
        <v>401</v>
      </c>
      <c r="D2" s="2" t="s">
        <v>402</v>
      </c>
    </row>
    <row r="3" spans="1:4">
      <c r="A3" s="3" t="s">
        <v>431</v>
      </c>
    </row>
    <row r="4" spans="1:4">
      <c r="A4" s="4" t="s">
        <v>432</v>
      </c>
      <c r="B4" s="5" t="n">
        <v>1</v>
      </c>
    </row>
    <row r="5" spans="1:4">
      <c r="A5" s="4" t="s">
        <v>433</v>
      </c>
      <c r="B5" s="6" t="n">
        <v>1805000</v>
      </c>
      <c r="C5" s="6" t="n">
        <v>0</v>
      </c>
    </row>
    <row r="6" spans="1:4">
      <c r="A6" s="4" t="s">
        <v>334</v>
      </c>
      <c r="B6" s="5" t="n">
        <v>6346000</v>
      </c>
      <c r="D6" s="6" t="n">
        <v>1620000</v>
      </c>
    </row>
    <row r="7" spans="1:4">
      <c r="A7" s="4" t="s">
        <v>434</v>
      </c>
    </row>
    <row r="8" spans="1:4">
      <c r="A8" s="3" t="s">
        <v>431</v>
      </c>
    </row>
    <row r="9" spans="1:4">
      <c r="A9" s="4" t="s">
        <v>433</v>
      </c>
      <c r="B9" s="5" t="n">
        <v>216000</v>
      </c>
    </row>
    <row r="10" spans="1:4">
      <c r="A10" s="4" t="s">
        <v>334</v>
      </c>
      <c r="B10" s="5" t="n">
        <v>798000</v>
      </c>
    </row>
    <row r="11" spans="1:4">
      <c r="A11" s="4" t="s">
        <v>170</v>
      </c>
    </row>
    <row r="12" spans="1:4">
      <c r="A12" s="3" t="s">
        <v>431</v>
      </c>
    </row>
    <row r="13" spans="1:4">
      <c r="A13" s="4" t="s">
        <v>334</v>
      </c>
      <c r="B13" s="5" t="n">
        <v>4021000</v>
      </c>
    </row>
    <row r="14" spans="1:4">
      <c r="A14" s="4" t="s">
        <v>435</v>
      </c>
      <c r="B14" s="6" t="n">
        <v>3200000</v>
      </c>
    </row>
    <row r="15" spans="1:4">
      <c r="A15" s="4" t="s">
        <v>436</v>
      </c>
      <c r="B15" s="5" t="n">
        <v>3</v>
      </c>
    </row>
    <row r="16" spans="1:4">
      <c r="A16" s="4" t="s">
        <v>437</v>
      </c>
      <c r="B16" s="6" t="n">
        <v>1000000</v>
      </c>
    </row>
    <row r="17" spans="1:4">
      <c r="A17" s="4" t="s">
        <v>438</v>
      </c>
      <c r="B17" s="5" t="n">
        <v>1500000</v>
      </c>
    </row>
    <row r="18" spans="1:4">
      <c r="A18" s="4" t="s">
        <v>439</v>
      </c>
      <c r="B18" s="5" t="n">
        <v>3000000</v>
      </c>
    </row>
    <row r="19" spans="1:4">
      <c r="A19" s="4" t="s">
        <v>172</v>
      </c>
      <c r="B19" s="5" t="n">
        <v>500000</v>
      </c>
      <c r="C19" s="6" t="n">
        <v>0</v>
      </c>
    </row>
    <row r="20" spans="1:4">
      <c r="A20" s="4" t="s">
        <v>440</v>
      </c>
      <c r="B20" s="5" t="n">
        <v>2500000000</v>
      </c>
    </row>
    <row r="21" spans="1:4">
      <c r="A21" s="4" t="s">
        <v>441</v>
      </c>
    </row>
    <row r="22" spans="1:4">
      <c r="A22" s="3" t="s">
        <v>431</v>
      </c>
    </row>
    <row r="23" spans="1:4">
      <c r="A23" s="4" t="s">
        <v>440</v>
      </c>
      <c r="B23" s="6" t="n">
        <v>1014000</v>
      </c>
    </row>
    <row r="24" spans="1:4">
      <c r="A24" s="4" t="s">
        <v>442</v>
      </c>
      <c r="B24" s="4" t="s">
        <v>425</v>
      </c>
    </row>
    <row r="25" spans="1:4">
      <c r="A25" s="4" t="s">
        <v>443</v>
      </c>
    </row>
    <row r="26" spans="1:4">
      <c r="A26" s="3" t="s">
        <v>431</v>
      </c>
    </row>
    <row r="27" spans="1:4">
      <c r="A27" s="4" t="s">
        <v>442</v>
      </c>
      <c r="B27" s="4" t="s">
        <v>444</v>
      </c>
    </row>
    <row r="28" spans="1:4">
      <c r="A28" s="4" t="s">
        <v>445</v>
      </c>
    </row>
    <row r="29" spans="1:4">
      <c r="A29" s="3" t="s">
        <v>431</v>
      </c>
    </row>
    <row r="30" spans="1:4">
      <c r="A30" s="4" t="s">
        <v>442</v>
      </c>
      <c r="B30" s="4" t="s">
        <v>4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77</v>
      </c>
      <c r="D2" s="2" t="s">
        <v>30</v>
      </c>
    </row>
    <row r="3" spans="1:4">
      <c r="A3" s="3" t="s">
        <v>447</v>
      </c>
    </row>
    <row r="4" spans="1:4">
      <c r="A4" s="4" t="s">
        <v>34</v>
      </c>
      <c r="B4" s="6" t="n">
        <v>643000</v>
      </c>
      <c r="D4" s="6" t="n">
        <v>436000</v>
      </c>
    </row>
    <row r="5" spans="1:4">
      <c r="A5" s="4" t="s">
        <v>35</v>
      </c>
      <c r="B5" s="5" t="n">
        <v>10912000</v>
      </c>
      <c r="D5" s="5" t="n">
        <v>12481000</v>
      </c>
    </row>
    <row r="6" spans="1:4">
      <c r="A6" s="4" t="s">
        <v>36</v>
      </c>
      <c r="B6" s="5" t="n">
        <v>1990000</v>
      </c>
      <c r="D6" s="5" t="n">
        <v>3490000</v>
      </c>
    </row>
    <row r="7" spans="1:4">
      <c r="A7" s="4" t="s">
        <v>37</v>
      </c>
      <c r="B7" s="5" t="n">
        <v>2911000</v>
      </c>
      <c r="D7" s="5" t="n">
        <v>1834000</v>
      </c>
    </row>
    <row r="8" spans="1:4">
      <c r="A8" s="4" t="s">
        <v>38</v>
      </c>
      <c r="B8" s="5" t="n">
        <v>7881000</v>
      </c>
      <c r="D8" s="5" t="n">
        <v>5672000</v>
      </c>
    </row>
    <row r="9" spans="1:4">
      <c r="A9" s="4" t="s">
        <v>44</v>
      </c>
      <c r="B9" s="5" t="n">
        <v>15231000</v>
      </c>
    </row>
    <row r="10" spans="1:4">
      <c r="A10" s="4" t="s">
        <v>45</v>
      </c>
      <c r="B10" s="5" t="n">
        <v>1739000</v>
      </c>
      <c r="D10" s="5" t="n">
        <v>2031000</v>
      </c>
    </row>
    <row r="11" spans="1:4">
      <c r="A11" s="4" t="s">
        <v>48</v>
      </c>
      <c r="B11" s="5" t="n">
        <v>203000</v>
      </c>
      <c r="D11" s="5" t="n">
        <v>0</v>
      </c>
    </row>
    <row r="12" spans="1:4">
      <c r="A12" s="4" t="s">
        <v>49</v>
      </c>
      <c r="B12" s="5" t="n">
        <v>12579000</v>
      </c>
      <c r="D12" s="5" t="n">
        <v>18590000</v>
      </c>
    </row>
    <row r="13" spans="1:4">
      <c r="A13" s="4" t="s">
        <v>50</v>
      </c>
      <c r="B13" s="5" t="n">
        <v>7516000</v>
      </c>
      <c r="D13" s="5" t="n">
        <v>8643000</v>
      </c>
    </row>
    <row r="14" spans="1:4">
      <c r="A14" s="4" t="s">
        <v>53</v>
      </c>
      <c r="B14" s="5" t="n">
        <v>17332000</v>
      </c>
    </row>
    <row r="15" spans="1:4">
      <c r="A15" s="4" t="s">
        <v>54</v>
      </c>
      <c r="B15" s="5" t="n">
        <v>1343000</v>
      </c>
      <c r="D15" s="5" t="n">
        <v>388000</v>
      </c>
    </row>
    <row r="16" spans="1:4">
      <c r="A16" s="4" t="s">
        <v>42</v>
      </c>
      <c r="B16" s="5" t="n">
        <v>8142000</v>
      </c>
      <c r="D16" s="5" t="n">
        <v>5153000</v>
      </c>
    </row>
    <row r="17" spans="1:4">
      <c r="A17" s="4" t="s">
        <v>52</v>
      </c>
      <c r="B17" s="5" t="n">
        <v>6346000</v>
      </c>
      <c r="D17" s="6" t="n">
        <v>1620000</v>
      </c>
    </row>
    <row r="18" spans="1:4">
      <c r="A18" s="4" t="s">
        <v>170</v>
      </c>
    </row>
    <row r="19" spans="1:4">
      <c r="A19" s="3" t="s">
        <v>447</v>
      </c>
    </row>
    <row r="20" spans="1:4">
      <c r="A20" s="4" t="s">
        <v>32</v>
      </c>
      <c r="B20" s="5" t="n">
        <v>1111000</v>
      </c>
    </row>
    <row r="21" spans="1:4">
      <c r="A21" s="4" t="s">
        <v>34</v>
      </c>
      <c r="B21" s="5" t="n">
        <v>207000</v>
      </c>
    </row>
    <row r="22" spans="1:4">
      <c r="A22" s="4" t="s">
        <v>35</v>
      </c>
      <c r="B22" s="5" t="n">
        <v>1111000</v>
      </c>
    </row>
    <row r="23" spans="1:4">
      <c r="A23" s="4" t="s">
        <v>36</v>
      </c>
      <c r="B23" s="5" t="n">
        <v>49000</v>
      </c>
    </row>
    <row r="24" spans="1:4">
      <c r="A24" s="4" t="s">
        <v>37</v>
      </c>
      <c r="B24" s="5" t="n">
        <v>91000</v>
      </c>
    </row>
    <row r="25" spans="1:4">
      <c r="A25" s="4" t="s">
        <v>38</v>
      </c>
      <c r="B25" s="5" t="n">
        <v>113000</v>
      </c>
    </row>
    <row r="26" spans="1:4">
      <c r="A26" s="4" t="s">
        <v>39</v>
      </c>
      <c r="B26" s="5" t="n">
        <v>432000</v>
      </c>
    </row>
    <row r="27" spans="1:4">
      <c r="A27" s="4" t="s">
        <v>40</v>
      </c>
      <c r="B27" s="5" t="n">
        <v>80000</v>
      </c>
    </row>
    <row r="28" spans="1:4">
      <c r="A28" s="4" t="s">
        <v>41</v>
      </c>
      <c r="B28" s="5" t="n">
        <v>4400000</v>
      </c>
    </row>
    <row r="29" spans="1:4">
      <c r="A29" s="4" t="s">
        <v>44</v>
      </c>
      <c r="B29" s="5" t="n">
        <v>1206000</v>
      </c>
    </row>
    <row r="30" spans="1:4">
      <c r="A30" s="4" t="s">
        <v>45</v>
      </c>
      <c r="B30" s="5" t="n">
        <v>12000</v>
      </c>
    </row>
    <row r="31" spans="1:4">
      <c r="A31" s="4" t="s">
        <v>46</v>
      </c>
      <c r="B31" s="5" t="n">
        <v>8812000</v>
      </c>
    </row>
    <row r="32" spans="1:4">
      <c r="A32" s="4" t="s">
        <v>48</v>
      </c>
      <c r="B32" s="5" t="n">
        <v>203000</v>
      </c>
    </row>
    <row r="33" spans="1:4">
      <c r="A33" s="4" t="s">
        <v>49</v>
      </c>
      <c r="B33" s="5" t="n">
        <v>390000</v>
      </c>
    </row>
    <row r="34" spans="1:4">
      <c r="A34" s="4" t="s">
        <v>50</v>
      </c>
      <c r="B34" s="5" t="n">
        <v>188000</v>
      </c>
    </row>
    <row r="35" spans="1:4">
      <c r="A35" s="4" t="s">
        <v>53</v>
      </c>
      <c r="B35" s="5" t="n">
        <v>1514000</v>
      </c>
    </row>
    <row r="36" spans="1:4">
      <c r="A36" s="4" t="s">
        <v>448</v>
      </c>
      <c r="B36" s="5" t="n">
        <v>1196000</v>
      </c>
    </row>
    <row r="37" spans="1:4">
      <c r="A37" s="4" t="s">
        <v>54</v>
      </c>
      <c r="B37" s="5" t="n">
        <v>216000</v>
      </c>
    </row>
    <row r="38" spans="1:4">
      <c r="A38" s="4" t="s">
        <v>55</v>
      </c>
      <c r="B38" s="5" t="n">
        <v>3707000</v>
      </c>
    </row>
    <row r="39" spans="1:4">
      <c r="A39" s="4" t="s">
        <v>449</v>
      </c>
      <c r="B39" s="5" t="n">
        <v>5105000</v>
      </c>
    </row>
    <row r="40" spans="1:4">
      <c r="A40" s="4" t="s">
        <v>42</v>
      </c>
      <c r="B40" s="5" t="n">
        <v>2989000</v>
      </c>
    </row>
    <row r="41" spans="1:4">
      <c r="A41" s="4" t="s">
        <v>450</v>
      </c>
      <c r="B41" s="5" t="n">
        <v>8094000</v>
      </c>
    </row>
    <row r="42" spans="1:4">
      <c r="A42" s="4" t="s">
        <v>451</v>
      </c>
      <c r="B42" s="5" t="n">
        <v>3200000</v>
      </c>
    </row>
    <row r="43" spans="1:4">
      <c r="A43" s="4" t="s">
        <v>171</v>
      </c>
      <c r="B43" s="5" t="n">
        <v>873000</v>
      </c>
      <c r="C43" s="6" t="n">
        <v>0</v>
      </c>
    </row>
    <row r="44" spans="1:4">
      <c r="A44" s="4" t="s">
        <v>52</v>
      </c>
      <c r="B44" s="5" t="n">
        <v>4021000</v>
      </c>
    </row>
    <row r="45" spans="1:4">
      <c r="A45" s="4" t="s">
        <v>452</v>
      </c>
    </row>
    <row r="46" spans="1:4">
      <c r="A46" s="3" t="s">
        <v>447</v>
      </c>
    </row>
    <row r="47" spans="1:4">
      <c r="A47" s="4" t="s">
        <v>41</v>
      </c>
      <c r="B47" s="5" t="n">
        <v>4100000</v>
      </c>
    </row>
    <row r="48" spans="1:4">
      <c r="A48" s="4" t="s">
        <v>453</v>
      </c>
    </row>
    <row r="49" spans="1:4">
      <c r="A49" s="3" t="s">
        <v>447</v>
      </c>
    </row>
    <row r="50" spans="1:4">
      <c r="A50" s="4" t="s">
        <v>41</v>
      </c>
      <c r="B50" s="6" t="n">
        <v>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25</v>
      </c>
    </row>
    <row r="3" spans="1:2">
      <c r="A3" s="3" t="s">
        <v>455</v>
      </c>
    </row>
    <row r="4" spans="1:2">
      <c r="A4" s="4" t="s">
        <v>456</v>
      </c>
      <c r="B4" s="6" t="n">
        <v>1620</v>
      </c>
    </row>
    <row r="5" spans="1:2">
      <c r="A5" s="4" t="s">
        <v>457</v>
      </c>
      <c r="B5" s="5" t="n">
        <v>798</v>
      </c>
    </row>
    <row r="6" spans="1:2">
      <c r="A6" s="4" t="s">
        <v>458</v>
      </c>
      <c r="B6" s="5" t="n">
        <v>-112</v>
      </c>
    </row>
    <row r="7" spans="1:2">
      <c r="A7" s="4" t="s">
        <v>459</v>
      </c>
      <c r="B7" s="5" t="n">
        <v>19</v>
      </c>
    </row>
    <row r="8" spans="1:2">
      <c r="A8" s="4" t="s">
        <v>460</v>
      </c>
      <c r="B8" s="5" t="n">
        <v>6346</v>
      </c>
    </row>
    <row r="9" spans="1:2">
      <c r="A9" s="4" t="s">
        <v>170</v>
      </c>
    </row>
    <row r="10" spans="1:2">
      <c r="A10" s="3" t="s">
        <v>455</v>
      </c>
    </row>
    <row r="11" spans="1:2">
      <c r="A11" s="4" t="s">
        <v>457</v>
      </c>
      <c r="B11" s="5" t="n">
        <v>4021</v>
      </c>
    </row>
    <row r="12" spans="1:2">
      <c r="A12" s="4" t="s">
        <v>460</v>
      </c>
      <c r="B12" s="6" t="n">
        <v>40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61</v>
      </c>
      <c r="B1" s="2" t="s">
        <v>1</v>
      </c>
      <c r="C1" s="2" t="s">
        <v>462</v>
      </c>
    </row>
    <row r="2" spans="1:3">
      <c r="B2" s="2" t="s">
        <v>2</v>
      </c>
      <c r="C2" s="2" t="s">
        <v>30</v>
      </c>
    </row>
    <row r="3" spans="1:3">
      <c r="A3" s="3" t="s">
        <v>447</v>
      </c>
    </row>
    <row r="4" spans="1:3">
      <c r="A4" s="4" t="s">
        <v>463</v>
      </c>
      <c r="B4" s="6" t="n">
        <v>4928</v>
      </c>
      <c r="C4" s="6" t="n">
        <v>4640</v>
      </c>
    </row>
    <row r="5" spans="1:3">
      <c r="A5" s="4" t="s">
        <v>464</v>
      </c>
      <c r="B5" s="5" t="n">
        <v>15495</v>
      </c>
      <c r="C5" s="5" t="n">
        <v>10081</v>
      </c>
    </row>
    <row r="6" spans="1:3">
      <c r="A6" s="4" t="s">
        <v>465</v>
      </c>
      <c r="B6" s="5" t="n">
        <v>10567</v>
      </c>
      <c r="C6" s="5" t="n">
        <v>5441</v>
      </c>
    </row>
    <row r="7" spans="1:3">
      <c r="A7" s="4" t="s">
        <v>466</v>
      </c>
    </row>
    <row r="8" spans="1:3">
      <c r="A8" s="3" t="s">
        <v>467</v>
      </c>
    </row>
    <row r="9" spans="1:3">
      <c r="A9" s="4" t="s">
        <v>468</v>
      </c>
      <c r="B9" s="5" t="n">
        <v>1010</v>
      </c>
      <c r="C9" s="5" t="n">
        <v>710</v>
      </c>
    </row>
    <row r="10" spans="1:3">
      <c r="A10" s="4" t="s">
        <v>469</v>
      </c>
    </row>
    <row r="11" spans="1:3">
      <c r="A11" s="3" t="s">
        <v>447</v>
      </c>
    </row>
    <row r="12" spans="1:3">
      <c r="A12" s="4" t="s">
        <v>470</v>
      </c>
      <c r="B12" s="5" t="n">
        <v>14440</v>
      </c>
      <c r="C12" s="5" t="n">
        <v>9326</v>
      </c>
    </row>
    <row r="13" spans="1:3">
      <c r="A13" s="4" t="s">
        <v>463</v>
      </c>
      <c r="B13" s="5" t="n">
        <v>4898</v>
      </c>
      <c r="C13" s="5" t="n">
        <v>4614</v>
      </c>
    </row>
    <row r="14" spans="1:3">
      <c r="A14" s="4" t="s">
        <v>335</v>
      </c>
      <c r="B14" s="6" t="n">
        <v>9542</v>
      </c>
      <c r="C14" s="6" t="n">
        <v>4712</v>
      </c>
    </row>
    <row r="15" spans="1:3">
      <c r="A15" s="4" t="s">
        <v>471</v>
      </c>
    </row>
    <row r="16" spans="1:3">
      <c r="A16" s="3" t="s">
        <v>447</v>
      </c>
    </row>
    <row r="17" spans="1:3">
      <c r="A17" s="4" t="s">
        <v>472</v>
      </c>
      <c r="B17" s="4" t="s">
        <v>422</v>
      </c>
      <c r="C17" s="4" t="s">
        <v>422</v>
      </c>
    </row>
    <row r="18" spans="1:3">
      <c r="A18" s="4" t="s">
        <v>473</v>
      </c>
    </row>
    <row r="19" spans="1:3">
      <c r="A19" s="3" t="s">
        <v>447</v>
      </c>
    </row>
    <row r="20" spans="1:3">
      <c r="A20" s="4" t="s">
        <v>472</v>
      </c>
      <c r="B20" s="4" t="s">
        <v>444</v>
      </c>
      <c r="C20" s="4" t="s">
        <v>474</v>
      </c>
    </row>
    <row r="21" spans="1:3">
      <c r="A21" s="4" t="s">
        <v>475</v>
      </c>
    </row>
    <row r="22" spans="1:3">
      <c r="A22" s="3" t="s">
        <v>447</v>
      </c>
    </row>
    <row r="23" spans="1:3">
      <c r="A23" s="4" t="s">
        <v>472</v>
      </c>
      <c r="B23" s="4" t="s">
        <v>422</v>
      </c>
    </row>
    <row r="24" spans="1:3">
      <c r="A24" s="4" t="s">
        <v>476</v>
      </c>
    </row>
    <row r="25" spans="1:3">
      <c r="A25" s="3" t="s">
        <v>447</v>
      </c>
    </row>
    <row r="26" spans="1:3">
      <c r="A26" s="4" t="s">
        <v>472</v>
      </c>
      <c r="B26" s="4" t="s">
        <v>418</v>
      </c>
    </row>
    <row r="27" spans="1:3">
      <c r="A27" s="4" t="s">
        <v>477</v>
      </c>
    </row>
    <row r="28" spans="1:3">
      <c r="A28" s="3" t="s">
        <v>447</v>
      </c>
    </row>
    <row r="29" spans="1:3">
      <c r="A29" s="4" t="s">
        <v>470</v>
      </c>
      <c r="B29" s="6" t="n">
        <v>45</v>
      </c>
      <c r="C29" s="6" t="n">
        <v>45</v>
      </c>
    </row>
    <row r="30" spans="1:3">
      <c r="A30" s="4" t="s">
        <v>463</v>
      </c>
      <c r="B30" s="5" t="n">
        <v>30</v>
      </c>
      <c r="C30" s="5" t="n">
        <v>26</v>
      </c>
    </row>
    <row r="31" spans="1:3">
      <c r="A31" s="4" t="s">
        <v>335</v>
      </c>
      <c r="B31" s="6" t="n">
        <v>15</v>
      </c>
      <c r="C31" s="6" t="n">
        <v>19</v>
      </c>
    </row>
    <row r="32" spans="1:3">
      <c r="A32" s="4" t="s">
        <v>472</v>
      </c>
      <c r="B32" s="4" t="s">
        <v>422</v>
      </c>
      <c r="C32" s="4" t="s">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8</v>
      </c>
      <c r="B1" s="2" t="s">
        <v>1</v>
      </c>
    </row>
    <row r="2" spans="1:3">
      <c r="B2" s="2" t="s">
        <v>2</v>
      </c>
      <c r="C2" s="2" t="s">
        <v>77</v>
      </c>
    </row>
    <row r="3" spans="1:3">
      <c r="A3" s="3" t="s">
        <v>194</v>
      </c>
    </row>
    <row r="4" spans="1:3">
      <c r="A4" s="4" t="s">
        <v>479</v>
      </c>
      <c r="B4" s="6" t="n">
        <v>288</v>
      </c>
      <c r="C4" s="6" t="n">
        <v>2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7</v>
      </c>
    </row>
    <row r="3" spans="1:3">
      <c r="A3" s="3" t="s">
        <v>132</v>
      </c>
    </row>
    <row r="4" spans="1:3">
      <c r="A4" s="4" t="s">
        <v>133</v>
      </c>
      <c r="B4" s="5" t="n">
        <v>52291</v>
      </c>
      <c r="C4" s="5" t="n">
        <v>31762</v>
      </c>
    </row>
    <row r="5" spans="1:3">
      <c r="A5" s="4" t="s">
        <v>134</v>
      </c>
      <c r="B5" s="6" t="n">
        <v>139</v>
      </c>
      <c r="C5" s="6" t="n">
        <v>1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25</v>
      </c>
    </row>
    <row r="2" spans="1:2">
      <c r="A2" s="3" t="s">
        <v>481</v>
      </c>
    </row>
    <row r="3" spans="1:2">
      <c r="A3" s="4" t="s">
        <v>482</v>
      </c>
      <c r="B3" s="6" t="n">
        <v>1474</v>
      </c>
    </row>
    <row r="4" spans="1:2">
      <c r="A4" s="4" t="s">
        <v>483</v>
      </c>
      <c r="B4" s="5" t="n">
        <v>1875</v>
      </c>
    </row>
    <row r="5" spans="1:2">
      <c r="A5" s="4" t="s">
        <v>484</v>
      </c>
      <c r="B5" s="5" t="n">
        <v>1818</v>
      </c>
    </row>
    <row r="6" spans="1:2">
      <c r="A6" s="4" t="s">
        <v>485</v>
      </c>
      <c r="B6" s="5" t="n">
        <v>1327</v>
      </c>
    </row>
    <row r="7" spans="1:2">
      <c r="A7" s="4" t="s">
        <v>486</v>
      </c>
      <c r="B7" s="5" t="n">
        <v>915</v>
      </c>
    </row>
    <row r="8" spans="1:2">
      <c r="A8" s="4" t="s">
        <v>487</v>
      </c>
      <c r="B8" s="5" t="n">
        <v>3158</v>
      </c>
    </row>
    <row r="9" spans="1:2">
      <c r="A9" s="4" t="s">
        <v>335</v>
      </c>
      <c r="B9" s="6" t="n">
        <v>105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3" t="s">
        <v>197</v>
      </c>
    </row>
    <row r="3" spans="1:3">
      <c r="A3" s="4" t="s">
        <v>489</v>
      </c>
      <c r="B3" s="6" t="n">
        <v>321</v>
      </c>
      <c r="C3" s="6" t="n">
        <v>900</v>
      </c>
    </row>
    <row r="4" spans="1:3">
      <c r="A4" s="4" t="s">
        <v>490</v>
      </c>
      <c r="B4" s="5" t="n">
        <v>177</v>
      </c>
      <c r="C4" s="5" t="n">
        <v>239</v>
      </c>
    </row>
    <row r="5" spans="1:3">
      <c r="A5" s="4" t="s">
        <v>491</v>
      </c>
      <c r="B5" s="5" t="n">
        <v>128</v>
      </c>
      <c r="C5" s="5" t="n">
        <v>125</v>
      </c>
    </row>
    <row r="6" spans="1:3">
      <c r="A6" s="4" t="s">
        <v>492</v>
      </c>
      <c r="B6" s="5" t="n">
        <v>1073</v>
      </c>
      <c r="C6" s="5" t="n">
        <v>296</v>
      </c>
    </row>
    <row r="7" spans="1:3">
      <c r="A7" s="4" t="s">
        <v>493</v>
      </c>
      <c r="B7" s="5" t="n">
        <v>270</v>
      </c>
      <c r="C7" s="5" t="n">
        <v>292</v>
      </c>
    </row>
    <row r="8" spans="1:3">
      <c r="A8" s="4" t="s">
        <v>494</v>
      </c>
      <c r="B8" s="5" t="n">
        <v>1515</v>
      </c>
      <c r="C8" s="5" t="n">
        <v>1817</v>
      </c>
    </row>
    <row r="9" spans="1:3">
      <c r="A9" s="4" t="s">
        <v>495</v>
      </c>
      <c r="B9" s="5" t="n">
        <v>0</v>
      </c>
      <c r="C9" s="5" t="n">
        <v>772</v>
      </c>
    </row>
    <row r="10" spans="1:3">
      <c r="A10" s="4" t="s">
        <v>54</v>
      </c>
      <c r="B10" s="5" t="n">
        <v>4032</v>
      </c>
      <c r="C10" s="5" t="n">
        <v>4202</v>
      </c>
    </row>
    <row r="11" spans="1:3">
      <c r="A11" s="4" t="s">
        <v>113</v>
      </c>
      <c r="B11" s="6" t="n">
        <v>7516</v>
      </c>
      <c r="C11" s="6" t="n">
        <v>86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197</v>
      </c>
    </row>
    <row r="3" spans="1:3">
      <c r="A3" s="4" t="s">
        <v>497</v>
      </c>
      <c r="B3" s="6" t="n">
        <v>252</v>
      </c>
      <c r="C3" s="6" t="n">
        <v>319</v>
      </c>
    </row>
    <row r="4" spans="1:3">
      <c r="A4" s="4" t="s">
        <v>498</v>
      </c>
      <c r="B4" s="5" t="n">
        <v>1331</v>
      </c>
      <c r="C4" s="5" t="n">
        <v>1188</v>
      </c>
    </row>
    <row r="5" spans="1:3">
      <c r="A5" s="4" t="s">
        <v>499</v>
      </c>
      <c r="B5" s="5" t="n">
        <v>486</v>
      </c>
    </row>
    <row r="6" spans="1:3">
      <c r="A6" s="4" t="s">
        <v>500</v>
      </c>
      <c r="B6" s="5" t="n">
        <v>55</v>
      </c>
      <c r="C6" s="5" t="n">
        <v>119</v>
      </c>
    </row>
    <row r="7" spans="1:3">
      <c r="A7" s="4" t="s">
        <v>501</v>
      </c>
      <c r="B7" s="6" t="n">
        <v>329</v>
      </c>
      <c r="C7" s="5" t="n">
        <v>595</v>
      </c>
    </row>
    <row r="8" spans="1:3">
      <c r="A8" s="4" t="s">
        <v>502</v>
      </c>
      <c r="C8" s="5" t="n">
        <v>380</v>
      </c>
    </row>
    <row r="9" spans="1:3">
      <c r="A9" s="4" t="s">
        <v>503</v>
      </c>
      <c r="C9" s="5" t="n">
        <v>396</v>
      </c>
    </row>
    <row r="10" spans="1:3">
      <c r="A10" s="4" t="s">
        <v>504</v>
      </c>
      <c r="C10" s="6" t="n">
        <v>2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7</v>
      </c>
    </row>
    <row r="3" spans="1:3">
      <c r="A3" s="3" t="s">
        <v>200</v>
      </c>
    </row>
    <row r="4" spans="1:3">
      <c r="A4" s="4" t="s">
        <v>506</v>
      </c>
      <c r="B4" s="5" t="n">
        <v>13169025</v>
      </c>
      <c r="C4" s="5" t="n">
        <v>12545286</v>
      </c>
    </row>
    <row r="5" spans="1:3">
      <c r="A5" s="4" t="s">
        <v>507</v>
      </c>
      <c r="B5" s="5" t="n">
        <v>0</v>
      </c>
      <c r="C5" s="5" t="n">
        <v>170909</v>
      </c>
    </row>
    <row r="6" spans="1:3">
      <c r="A6" s="4" t="s">
        <v>508</v>
      </c>
      <c r="B6" s="5" t="n">
        <v>13169025</v>
      </c>
      <c r="C6" s="5" t="n">
        <v>127161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7</v>
      </c>
    </row>
    <row r="3" spans="1:3">
      <c r="A3" s="3" t="s">
        <v>510</v>
      </c>
    </row>
    <row r="4" spans="1:3">
      <c r="A4" s="4" t="s">
        <v>511</v>
      </c>
      <c r="B4" s="5" t="n">
        <v>9843370</v>
      </c>
      <c r="C4" s="5" t="n">
        <v>13046627</v>
      </c>
    </row>
    <row r="5" spans="1:3">
      <c r="A5" s="4" t="s">
        <v>512</v>
      </c>
    </row>
    <row r="6" spans="1:3">
      <c r="A6" s="3" t="s">
        <v>510</v>
      </c>
    </row>
    <row r="7" spans="1:3">
      <c r="A7" s="4" t="s">
        <v>511</v>
      </c>
      <c r="B7" s="5" t="n">
        <v>604200</v>
      </c>
      <c r="C7" s="5" t="n">
        <v>610200</v>
      </c>
    </row>
    <row r="8" spans="1:3">
      <c r="A8" s="4" t="s">
        <v>409</v>
      </c>
    </row>
    <row r="9" spans="1:3">
      <c r="A9" s="3" t="s">
        <v>510</v>
      </c>
    </row>
    <row r="10" spans="1:3">
      <c r="A10" s="4" t="s">
        <v>511</v>
      </c>
      <c r="B10" s="5" t="n">
        <v>5398907</v>
      </c>
      <c r="C10" s="5" t="n">
        <v>12436427</v>
      </c>
    </row>
    <row r="11" spans="1:3">
      <c r="A11" s="4" t="s">
        <v>513</v>
      </c>
    </row>
    <row r="12" spans="1:3">
      <c r="A12" s="3" t="s">
        <v>510</v>
      </c>
    </row>
    <row r="13" spans="1:3">
      <c r="A13" s="4" t="s">
        <v>511</v>
      </c>
      <c r="B13" s="5" t="n">
        <v>3840263</v>
      </c>
      <c r="C13"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4</v>
      </c>
      <c r="B1" s="2" t="s">
        <v>2</v>
      </c>
      <c r="C1" s="2" t="s">
        <v>515</v>
      </c>
    </row>
    <row r="2" spans="1:3">
      <c r="A2" s="3" t="s">
        <v>516</v>
      </c>
    </row>
    <row r="3" spans="1:3">
      <c r="A3" s="4" t="s">
        <v>44</v>
      </c>
      <c r="B3" s="6" t="n">
        <v>15231</v>
      </c>
    </row>
    <row r="4" spans="1:3">
      <c r="A4" s="4" t="s">
        <v>53</v>
      </c>
      <c r="B4" s="6" t="n">
        <v>17332</v>
      </c>
    </row>
    <row r="5" spans="1:3">
      <c r="A5" s="4" t="s">
        <v>517</v>
      </c>
    </row>
    <row r="6" spans="1:3">
      <c r="A6" s="3" t="s">
        <v>516</v>
      </c>
    </row>
    <row r="7" spans="1:3">
      <c r="A7" s="4" t="s">
        <v>44</v>
      </c>
      <c r="C7" s="6" t="n">
        <v>14720</v>
      </c>
    </row>
    <row r="8" spans="1:3">
      <c r="A8" s="4" t="s">
        <v>53</v>
      </c>
      <c r="C8" s="6" t="n">
        <v>163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37"/>
    <col customWidth="1" max="3" min="3" width="21"/>
    <col customWidth="1" max="4" min="4" width="21"/>
  </cols>
  <sheetData>
    <row r="1" spans="1:4">
      <c r="A1" s="1" t="s">
        <v>518</v>
      </c>
      <c r="B1" s="2" t="s">
        <v>1</v>
      </c>
    </row>
    <row r="2" spans="1:4">
      <c r="B2" s="2" t="s">
        <v>519</v>
      </c>
      <c r="C2" s="2" t="s">
        <v>401</v>
      </c>
      <c r="D2" s="2" t="s">
        <v>402</v>
      </c>
    </row>
    <row r="3" spans="1:4">
      <c r="A3" s="3" t="s">
        <v>520</v>
      </c>
    </row>
    <row r="4" spans="1:4">
      <c r="A4" s="4" t="s">
        <v>521</v>
      </c>
      <c r="B4" s="6" t="n">
        <v>388000</v>
      </c>
      <c r="C4" s="6" t="n">
        <v>523000</v>
      </c>
    </row>
    <row r="5" spans="1:4">
      <c r="A5" s="4" t="s">
        <v>522</v>
      </c>
      <c r="B5" s="5" t="n">
        <v>1</v>
      </c>
    </row>
    <row r="6" spans="1:4">
      <c r="A6" s="4" t="s">
        <v>523</v>
      </c>
    </row>
    <row r="7" spans="1:4">
      <c r="A7" s="3" t="s">
        <v>520</v>
      </c>
    </row>
    <row r="8" spans="1:4">
      <c r="A8" s="4" t="s">
        <v>524</v>
      </c>
      <c r="B8" s="6" t="n">
        <v>441000</v>
      </c>
      <c r="C8" s="6" t="n">
        <v>471000</v>
      </c>
    </row>
    <row r="9" spans="1:4">
      <c r="A9" s="4" t="s">
        <v>525</v>
      </c>
    </row>
    <row r="10" spans="1:4">
      <c r="A10" s="3" t="s">
        <v>520</v>
      </c>
    </row>
    <row r="11" spans="1:4">
      <c r="A11" s="4" t="s">
        <v>526</v>
      </c>
      <c r="B11" s="5" t="n">
        <v>1515000</v>
      </c>
      <c r="D11" s="6" t="n">
        <v>1817000</v>
      </c>
    </row>
    <row r="12" spans="1:4">
      <c r="A12" s="4" t="s">
        <v>527</v>
      </c>
    </row>
    <row r="13" spans="1:4">
      <c r="A13" s="3" t="s">
        <v>520</v>
      </c>
    </row>
    <row r="14" spans="1:4">
      <c r="A14" s="4" t="s">
        <v>528</v>
      </c>
      <c r="B14" s="6" t="n">
        <v>96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25</v>
      </c>
    </row>
    <row r="2" spans="1:2">
      <c r="A2" s="3" t="s">
        <v>530</v>
      </c>
    </row>
    <row r="3" spans="1:2">
      <c r="A3" s="4" t="s">
        <v>531</v>
      </c>
      <c r="B3" s="6" t="n">
        <v>2939406</v>
      </c>
    </row>
    <row r="4" spans="1:2">
      <c r="A4" s="4" t="s">
        <v>532</v>
      </c>
      <c r="B4" s="5" t="n">
        <v>1939406</v>
      </c>
    </row>
    <row r="5" spans="1:2">
      <c r="A5" s="4" t="s">
        <v>533</v>
      </c>
    </row>
    <row r="6" spans="1:2">
      <c r="A6" s="3" t="s">
        <v>530</v>
      </c>
    </row>
    <row r="7" spans="1:2">
      <c r="A7" s="4" t="s">
        <v>534</v>
      </c>
      <c r="B7" s="6" t="n">
        <v>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35</v>
      </c>
      <c r="B1" s="2" t="s">
        <v>1</v>
      </c>
      <c r="C1" s="2" t="s">
        <v>462</v>
      </c>
    </row>
    <row r="2" spans="1:3">
      <c r="B2" s="2" t="s">
        <v>2</v>
      </c>
      <c r="C2" s="2" t="s">
        <v>30</v>
      </c>
    </row>
    <row r="3" spans="1:3">
      <c r="A3" s="3" t="s">
        <v>512</v>
      </c>
    </row>
    <row r="4" spans="1:3">
      <c r="A4" s="4" t="s">
        <v>536</v>
      </c>
      <c r="B4" s="5" t="n">
        <v>604200</v>
      </c>
    </row>
    <row r="5" spans="1:3">
      <c r="A5" s="4" t="s">
        <v>537</v>
      </c>
      <c r="B5" s="5" t="n">
        <v>0</v>
      </c>
    </row>
    <row r="6" spans="1:3">
      <c r="A6" s="4" t="s">
        <v>538</v>
      </c>
      <c r="B6" s="5" t="n">
        <v>604200</v>
      </c>
      <c r="C6" s="5" t="n">
        <v>604200</v>
      </c>
    </row>
    <row r="7" spans="1:3">
      <c r="A7" s="4" t="s">
        <v>539</v>
      </c>
      <c r="B7" s="5" t="n">
        <v>604200</v>
      </c>
    </row>
    <row r="8" spans="1:3">
      <c r="A8" s="3" t="s">
        <v>540</v>
      </c>
    </row>
    <row r="9" spans="1:3">
      <c r="A9" s="4" t="s">
        <v>541</v>
      </c>
      <c r="B9" s="7" t="n">
        <v>6.19</v>
      </c>
    </row>
    <row r="10" spans="1:3">
      <c r="A10" s="4" t="s">
        <v>542</v>
      </c>
      <c r="B10" s="5" t="n">
        <v>0</v>
      </c>
    </row>
    <row r="11" spans="1:3">
      <c r="A11" s="4" t="s">
        <v>543</v>
      </c>
      <c r="B11" s="8" t="n">
        <v>6.19</v>
      </c>
      <c r="C11" s="7" t="n">
        <v>6.19</v>
      </c>
    </row>
    <row r="12" spans="1:3">
      <c r="A12" s="4" t="s">
        <v>544</v>
      </c>
      <c r="B12" s="8" t="n">
        <v>6.19</v>
      </c>
    </row>
    <row r="13" spans="1:3">
      <c r="A13" s="3" t="s">
        <v>545</v>
      </c>
    </row>
    <row r="14" spans="1:3">
      <c r="A14" s="4" t="s">
        <v>541</v>
      </c>
      <c r="B14" s="8" t="n">
        <v>1.58</v>
      </c>
    </row>
    <row r="15" spans="1:3">
      <c r="A15" s="4" t="s">
        <v>542</v>
      </c>
      <c r="B15" s="5" t="n">
        <v>0</v>
      </c>
    </row>
    <row r="16" spans="1:3">
      <c r="A16" s="4" t="s">
        <v>543</v>
      </c>
      <c r="B16" s="8" t="n">
        <v>1.58</v>
      </c>
      <c r="C16" s="7" t="n">
        <v>1.58</v>
      </c>
    </row>
    <row r="17" spans="1:3">
      <c r="A17" s="4" t="s">
        <v>544</v>
      </c>
      <c r="B17" s="7" t="n">
        <v>1.58</v>
      </c>
    </row>
    <row r="18" spans="1:3">
      <c r="A18" s="3" t="s">
        <v>546</v>
      </c>
    </row>
    <row r="19" spans="1:3">
      <c r="A19" s="4" t="s">
        <v>547</v>
      </c>
      <c r="B19" s="4" t="s">
        <v>548</v>
      </c>
      <c r="C19" s="4" t="s">
        <v>549</v>
      </c>
    </row>
    <row r="20" spans="1:3">
      <c r="A20" s="4" t="s">
        <v>550</v>
      </c>
      <c r="B20" s="4" t="s">
        <v>548</v>
      </c>
    </row>
    <row r="21" spans="1:3">
      <c r="A21" s="3" t="s">
        <v>551</v>
      </c>
    </row>
    <row r="22" spans="1:3">
      <c r="A22" s="4" t="s">
        <v>547</v>
      </c>
      <c r="B22" s="6" t="n">
        <v>0</v>
      </c>
      <c r="C22" s="6" t="n">
        <v>0</v>
      </c>
    </row>
    <row r="23" spans="1:3">
      <c r="A23" s="4" t="s">
        <v>552</v>
      </c>
      <c r="B23" s="5" t="n">
        <v>0</v>
      </c>
    </row>
    <row r="24" spans="1:3">
      <c r="A24" s="4" t="s">
        <v>550</v>
      </c>
      <c r="B24"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7"/>
    <col customWidth="1" max="3" min="3" width="25"/>
  </cols>
  <sheetData>
    <row r="1" spans="1:3">
      <c r="A1" s="1" t="s">
        <v>553</v>
      </c>
      <c r="B1" s="2" t="s">
        <v>1</v>
      </c>
      <c r="C1" s="2" t="s">
        <v>462</v>
      </c>
    </row>
    <row r="2" spans="1:3">
      <c r="B2" s="2" t="s">
        <v>2</v>
      </c>
      <c r="C2" s="2" t="s">
        <v>30</v>
      </c>
    </row>
    <row r="3" spans="1:3">
      <c r="A3" s="3" t="s">
        <v>409</v>
      </c>
    </row>
    <row r="4" spans="1:3">
      <c r="A4" s="4" t="s">
        <v>536</v>
      </c>
      <c r="B4" s="10" t="n">
        <v>5398907.33333333</v>
      </c>
    </row>
    <row r="5" spans="1:3">
      <c r="A5" s="4" t="s">
        <v>537</v>
      </c>
      <c r="B5" s="5" t="n">
        <v>0</v>
      </c>
    </row>
    <row r="6" spans="1:3">
      <c r="A6" s="4" t="s">
        <v>538</v>
      </c>
      <c r="B6" s="5" t="n">
        <v>5398907</v>
      </c>
      <c r="C6" s="10" t="n">
        <v>5398907.33333333</v>
      </c>
    </row>
    <row r="7" spans="1:3">
      <c r="A7" s="3" t="s">
        <v>540</v>
      </c>
    </row>
    <row r="8" spans="1:3">
      <c r="A8" s="4" t="s">
        <v>541</v>
      </c>
      <c r="B8" s="7" t="n">
        <v>3.25</v>
      </c>
    </row>
    <row r="9" spans="1:3">
      <c r="A9" s="4" t="s">
        <v>542</v>
      </c>
      <c r="B9" s="5" t="n">
        <v>0</v>
      </c>
    </row>
    <row r="10" spans="1:3">
      <c r="A10" s="4" t="s">
        <v>543</v>
      </c>
      <c r="B10" s="7" t="n">
        <v>3.25</v>
      </c>
      <c r="C10" s="7" t="n">
        <v>3.25</v>
      </c>
    </row>
    <row r="11" spans="1:3">
      <c r="A11" s="3" t="s">
        <v>554</v>
      </c>
    </row>
    <row r="12" spans="1:3">
      <c r="A12" s="4" t="s">
        <v>547</v>
      </c>
      <c r="B12" s="4" t="s">
        <v>555</v>
      </c>
      <c r="C12" s="4" t="s">
        <v>5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7</v>
      </c>
    </row>
    <row r="3" spans="1:3">
      <c r="A3" s="3" t="s">
        <v>136</v>
      </c>
    </row>
    <row r="4" spans="1:3">
      <c r="A4" s="4" t="s">
        <v>124</v>
      </c>
      <c r="B4" s="6" t="n">
        <v>-1499</v>
      </c>
      <c r="C4" s="6" t="n">
        <v>956</v>
      </c>
    </row>
    <row r="5" spans="1:3">
      <c r="A5" s="3" t="s">
        <v>137</v>
      </c>
    </row>
    <row r="6" spans="1:3">
      <c r="A6" s="4" t="s">
        <v>93</v>
      </c>
      <c r="B6" s="5" t="n">
        <v>530</v>
      </c>
      <c r="C6" s="5" t="n">
        <v>398</v>
      </c>
    </row>
    <row r="7" spans="1:3">
      <c r="A7" s="4" t="s">
        <v>138</v>
      </c>
      <c r="B7" s="5" t="n">
        <v>163</v>
      </c>
      <c r="C7" s="5" t="n">
        <v>171</v>
      </c>
    </row>
    <row r="8" spans="1:3">
      <c r="A8" s="4" t="s">
        <v>139</v>
      </c>
      <c r="B8" s="5" t="n">
        <v>907</v>
      </c>
      <c r="C8" s="5" t="n">
        <v>1322</v>
      </c>
    </row>
    <row r="9" spans="1:3">
      <c r="A9" s="4" t="s">
        <v>140</v>
      </c>
      <c r="B9" s="5" t="n">
        <v>171</v>
      </c>
    </row>
    <row r="10" spans="1:3">
      <c r="A10" s="4" t="s">
        <v>140</v>
      </c>
      <c r="C10" s="5" t="n">
        <v>-136</v>
      </c>
    </row>
    <row r="11" spans="1:3">
      <c r="A11" s="4" t="s">
        <v>141</v>
      </c>
      <c r="B11" s="5" t="n">
        <v>-53</v>
      </c>
      <c r="C11" s="5" t="n">
        <v>-52</v>
      </c>
    </row>
    <row r="12" spans="1:3">
      <c r="A12" s="4" t="s">
        <v>142</v>
      </c>
      <c r="B12" s="5" t="n">
        <v>19</v>
      </c>
      <c r="C12" s="5" t="n">
        <v>6</v>
      </c>
    </row>
    <row r="13" spans="1:3">
      <c r="A13" s="4" t="s">
        <v>143</v>
      </c>
      <c r="B13" s="5" t="n">
        <v>59</v>
      </c>
      <c r="C13" s="5" t="n">
        <v>87</v>
      </c>
    </row>
    <row r="14" spans="1:3">
      <c r="A14" s="4" t="s">
        <v>144</v>
      </c>
      <c r="B14" s="5" t="n">
        <v>700</v>
      </c>
    </row>
    <row r="15" spans="1:3">
      <c r="A15" s="3" t="s">
        <v>145</v>
      </c>
    </row>
    <row r="16" spans="1:3">
      <c r="A16" s="4" t="s">
        <v>35</v>
      </c>
      <c r="B16" s="5" t="n">
        <v>2680</v>
      </c>
      <c r="C16" s="5" t="n">
        <v>578</v>
      </c>
    </row>
    <row r="17" spans="1:3">
      <c r="A17" s="4" t="s">
        <v>36</v>
      </c>
      <c r="B17" s="5" t="n">
        <v>1549</v>
      </c>
      <c r="C17" s="5" t="n">
        <v>1216</v>
      </c>
    </row>
    <row r="18" spans="1:3">
      <c r="A18" s="4" t="s">
        <v>37</v>
      </c>
      <c r="B18" s="5" t="n">
        <v>-1393</v>
      </c>
      <c r="C18" s="5" t="n">
        <v>-135</v>
      </c>
    </row>
    <row r="19" spans="1:3">
      <c r="A19" s="4" t="s">
        <v>38</v>
      </c>
      <c r="B19" s="5" t="n">
        <v>-1223</v>
      </c>
      <c r="C19" s="5" t="n">
        <v>-1221</v>
      </c>
    </row>
    <row r="20" spans="1:3">
      <c r="A20" s="4" t="s">
        <v>39</v>
      </c>
      <c r="B20" s="5" t="n">
        <v>-1301</v>
      </c>
      <c r="C20" s="5" t="n">
        <v>-436</v>
      </c>
    </row>
    <row r="21" spans="1:3">
      <c r="A21" s="4" t="s">
        <v>45</v>
      </c>
      <c r="B21" s="5" t="n">
        <v>-201</v>
      </c>
      <c r="C21" s="5" t="n">
        <v>-15</v>
      </c>
    </row>
    <row r="22" spans="1:3">
      <c r="A22" s="4" t="s">
        <v>146</v>
      </c>
      <c r="B22" s="5" t="n">
        <v>-7434</v>
      </c>
      <c r="C22" s="5" t="n">
        <v>393</v>
      </c>
    </row>
    <row r="23" spans="1:3">
      <c r="A23" s="4" t="s">
        <v>147</v>
      </c>
      <c r="B23" s="5" t="n">
        <v>-6326</v>
      </c>
      <c r="C23" s="5" t="n">
        <v>3132</v>
      </c>
    </row>
    <row r="24" spans="1:3">
      <c r="A24" s="3" t="s">
        <v>148</v>
      </c>
    </row>
    <row r="25" spans="1:3">
      <c r="A25" s="4" t="s">
        <v>149</v>
      </c>
      <c r="B25" s="5" t="n">
        <v>-1805</v>
      </c>
      <c r="C25" s="5" t="n">
        <v>0</v>
      </c>
    </row>
    <row r="26" spans="1:3">
      <c r="A26" s="4" t="s">
        <v>150</v>
      </c>
      <c r="B26" s="5" t="n">
        <v>-91</v>
      </c>
      <c r="C26" s="5" t="n">
        <v>-109</v>
      </c>
    </row>
    <row r="27" spans="1:3">
      <c r="A27" s="4" t="s">
        <v>151</v>
      </c>
      <c r="B27" s="5" t="n">
        <v>18</v>
      </c>
      <c r="C27" s="5" t="n">
        <v>27</v>
      </c>
    </row>
    <row r="28" spans="1:3">
      <c r="A28" s="4" t="s">
        <v>152</v>
      </c>
      <c r="B28" s="5" t="n">
        <v>-1878</v>
      </c>
      <c r="C28" s="5" t="n">
        <v>-82</v>
      </c>
    </row>
    <row r="29" spans="1:3">
      <c r="A29" s="3" t="s">
        <v>153</v>
      </c>
    </row>
    <row r="30" spans="1:3">
      <c r="A30" s="4" t="s">
        <v>154</v>
      </c>
      <c r="B30" s="5" t="n">
        <v>-139</v>
      </c>
      <c r="C30" s="5" t="n">
        <v>-101</v>
      </c>
    </row>
    <row r="31" spans="1:3">
      <c r="A31" s="4" t="s">
        <v>155</v>
      </c>
      <c r="B31" s="5" t="n">
        <v>58</v>
      </c>
    </row>
    <row r="32" spans="1:3">
      <c r="A32" s="4" t="s">
        <v>155</v>
      </c>
      <c r="C32" s="5" t="n">
        <v>-55</v>
      </c>
    </row>
    <row r="33" spans="1:3">
      <c r="A33" s="4" t="s">
        <v>156</v>
      </c>
      <c r="B33" s="5" t="n">
        <v>-108</v>
      </c>
      <c r="C33" s="5" t="n">
        <v>0</v>
      </c>
    </row>
    <row r="34" spans="1:3">
      <c r="A34" s="4" t="s">
        <v>157</v>
      </c>
      <c r="B34" s="5" t="n">
        <v>-112</v>
      </c>
      <c r="C34" s="5" t="n">
        <v>0</v>
      </c>
    </row>
    <row r="35" spans="1:3">
      <c r="A35" s="4" t="s">
        <v>158</v>
      </c>
      <c r="B35" s="5" t="n">
        <v>-417</v>
      </c>
      <c r="C35" s="5" t="n">
        <v>-156</v>
      </c>
    </row>
    <row r="36" spans="1:3">
      <c r="A36" s="4" t="s">
        <v>159</v>
      </c>
      <c r="B36" s="5" t="n">
        <v>-8621</v>
      </c>
      <c r="C36" s="5" t="n">
        <v>2894</v>
      </c>
    </row>
    <row r="37" spans="1:3">
      <c r="A37" s="3" t="s">
        <v>160</v>
      </c>
    </row>
    <row r="38" spans="1:3">
      <c r="A38" s="4" t="s">
        <v>161</v>
      </c>
      <c r="B38" s="5" t="n">
        <v>31403</v>
      </c>
      <c r="C38" s="5" t="n">
        <v>29273</v>
      </c>
    </row>
    <row r="39" spans="1:3">
      <c r="A39" s="4" t="s">
        <v>162</v>
      </c>
      <c r="B39" s="5" t="n">
        <v>22782</v>
      </c>
      <c r="C39" s="5" t="n">
        <v>32167</v>
      </c>
    </row>
    <row r="40" spans="1:3">
      <c r="A40" s="3" t="s">
        <v>163</v>
      </c>
    </row>
    <row r="41" spans="1:3">
      <c r="A41" s="4" t="s">
        <v>92</v>
      </c>
      <c r="B41" s="5" t="n">
        <v>14</v>
      </c>
      <c r="C41" s="5" t="n">
        <v>8</v>
      </c>
    </row>
    <row r="42" spans="1:3">
      <c r="A42" s="4" t="s">
        <v>164</v>
      </c>
      <c r="B42" s="5" t="n">
        <v>88</v>
      </c>
      <c r="C42" s="5" t="n">
        <v>112</v>
      </c>
    </row>
    <row r="43" spans="1:3">
      <c r="A43" s="3" t="s">
        <v>165</v>
      </c>
    </row>
    <row r="44" spans="1:3">
      <c r="A44" s="4" t="s">
        <v>166</v>
      </c>
      <c r="B44" s="5" t="n">
        <v>30</v>
      </c>
      <c r="C44" s="5" t="n">
        <v>42</v>
      </c>
    </row>
    <row r="45" spans="1:3">
      <c r="A45" s="4" t="s">
        <v>167</v>
      </c>
      <c r="B45" s="5" t="n">
        <v>0</v>
      </c>
      <c r="C45" s="5" t="n">
        <v>308</v>
      </c>
    </row>
    <row r="46" spans="1:3">
      <c r="A46" s="4" t="s">
        <v>168</v>
      </c>
      <c r="B46" s="5" t="n">
        <v>9108</v>
      </c>
      <c r="C46" s="5" t="n">
        <v>0</v>
      </c>
    </row>
    <row r="47" spans="1:3">
      <c r="A47" s="4" t="s">
        <v>169</v>
      </c>
      <c r="B47" s="5" t="n">
        <v>-4819</v>
      </c>
      <c r="C47" s="5" t="n">
        <v>0</v>
      </c>
    </row>
    <row r="48" spans="1:3">
      <c r="A48" s="4" t="s">
        <v>32</v>
      </c>
      <c r="B48" s="5" t="n">
        <v>-21820</v>
      </c>
    </row>
    <row r="49" spans="1:3">
      <c r="A49" s="4" t="s">
        <v>149</v>
      </c>
      <c r="B49" s="5" t="n">
        <v>-1805</v>
      </c>
      <c r="C49" s="5" t="n">
        <v>0</v>
      </c>
    </row>
    <row r="50" spans="1:3">
      <c r="A50" s="4" t="s">
        <v>170</v>
      </c>
    </row>
    <row r="51" spans="1:3">
      <c r="A51" s="4" t="s">
        <v>171</v>
      </c>
      <c r="B51" s="5" t="n">
        <v>-873</v>
      </c>
      <c r="C51" s="5" t="n">
        <v>0</v>
      </c>
    </row>
    <row r="52" spans="1:3">
      <c r="A52" s="4" t="s">
        <v>172</v>
      </c>
      <c r="B52" s="5" t="n">
        <v>-500</v>
      </c>
      <c r="C52" s="5" t="n">
        <v>0</v>
      </c>
    </row>
    <row r="53" spans="1:3">
      <c r="A53" s="4" t="s">
        <v>32</v>
      </c>
      <c r="B53" s="6" t="n">
        <v>-1111</v>
      </c>
      <c r="C5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57</v>
      </c>
      <c r="B1" s="2" t="s">
        <v>1</v>
      </c>
    </row>
    <row r="2" spans="1:2">
      <c r="B2" s="2" t="s">
        <v>558</v>
      </c>
    </row>
    <row r="3" spans="1:2">
      <c r="A3" s="3" t="s">
        <v>559</v>
      </c>
    </row>
    <row r="4" spans="1:2">
      <c r="A4" s="4" t="s">
        <v>560</v>
      </c>
      <c r="B4" s="5" t="n">
        <v>3318640</v>
      </c>
    </row>
    <row r="5" spans="1:2">
      <c r="A5" s="4" t="s">
        <v>561</v>
      </c>
      <c r="B5" s="5" t="n">
        <v>702000</v>
      </c>
    </row>
    <row r="6" spans="1:2">
      <c r="A6" s="4" t="s">
        <v>562</v>
      </c>
      <c r="B6" s="5" t="n">
        <v>-172685</v>
      </c>
    </row>
    <row r="7" spans="1:2">
      <c r="A7" s="4" t="s">
        <v>563</v>
      </c>
      <c r="B7" s="5" t="n">
        <v>-7692</v>
      </c>
    </row>
    <row r="8" spans="1:2">
      <c r="A8" s="4" t="s">
        <v>564</v>
      </c>
      <c r="B8" s="5" t="n">
        <v>3840263</v>
      </c>
    </row>
    <row r="9" spans="1:2">
      <c r="A9" s="3" t="s">
        <v>565</v>
      </c>
    </row>
    <row r="10" spans="1:2">
      <c r="A10" s="4" t="s">
        <v>566</v>
      </c>
      <c r="B10" s="6" t="n">
        <v>10006</v>
      </c>
    </row>
    <row r="11" spans="1:2">
      <c r="A11" s="4" t="s">
        <v>567</v>
      </c>
      <c r="B11" s="5" t="n">
        <v>1839</v>
      </c>
    </row>
    <row r="12" spans="1:2">
      <c r="A12" s="4" t="s">
        <v>568</v>
      </c>
      <c r="B12" s="5" t="n">
        <v>-561</v>
      </c>
    </row>
    <row r="13" spans="1:2">
      <c r="A13" s="4" t="s">
        <v>569</v>
      </c>
      <c r="B13" s="5" t="n">
        <v>-23</v>
      </c>
    </row>
    <row r="14" spans="1:2">
      <c r="A14" s="4" t="s">
        <v>570</v>
      </c>
      <c r="B14" s="6" t="n">
        <v>112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71</v>
      </c>
      <c r="B1" s="2" t="s">
        <v>572</v>
      </c>
      <c r="C1" s="2" t="s">
        <v>1</v>
      </c>
    </row>
    <row r="2" spans="1:4">
      <c r="B2" s="2" t="s">
        <v>558</v>
      </c>
      <c r="C2" s="2" t="s">
        <v>558</v>
      </c>
      <c r="D2" s="2" t="s">
        <v>401</v>
      </c>
    </row>
    <row r="3" spans="1:4">
      <c r="A3" s="3" t="s">
        <v>573</v>
      </c>
    </row>
    <row r="4" spans="1:4">
      <c r="A4" s="4" t="s">
        <v>561</v>
      </c>
      <c r="C4" s="5" t="n">
        <v>702000</v>
      </c>
    </row>
    <row r="5" spans="1:4">
      <c r="A5" s="4" t="s">
        <v>574</v>
      </c>
      <c r="C5" s="6" t="n">
        <v>561</v>
      </c>
    </row>
    <row r="6" spans="1:4">
      <c r="A6" s="4" t="s">
        <v>575</v>
      </c>
      <c r="C6" s="5" t="n">
        <v>1</v>
      </c>
    </row>
    <row r="7" spans="1:4">
      <c r="A7" s="4" t="s">
        <v>576</v>
      </c>
      <c r="C7" s="6" t="n">
        <v>907</v>
      </c>
      <c r="D7" s="6" t="n">
        <v>1322</v>
      </c>
    </row>
    <row r="8" spans="1:4">
      <c r="A8" s="4" t="s">
        <v>577</v>
      </c>
      <c r="B8" s="6" t="n">
        <v>6128</v>
      </c>
      <c r="C8" s="6" t="n">
        <v>6128</v>
      </c>
    </row>
    <row r="9" spans="1:4">
      <c r="A9" s="4" t="s">
        <v>578</v>
      </c>
    </row>
    <row r="10" spans="1:4">
      <c r="A10" s="3" t="s">
        <v>573</v>
      </c>
    </row>
    <row r="11" spans="1:4">
      <c r="A11" s="4" t="s">
        <v>561</v>
      </c>
      <c r="B11" s="5" t="n">
        <v>702000</v>
      </c>
    </row>
    <row r="12" spans="1:4">
      <c r="A12" s="4" t="s">
        <v>574</v>
      </c>
      <c r="B12" s="6" t="n">
        <v>183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79</v>
      </c>
      <c r="B1" s="2" t="s">
        <v>1</v>
      </c>
    </row>
    <row r="2" spans="1:2">
      <c r="B2" s="2" t="s">
        <v>580</v>
      </c>
    </row>
    <row r="3" spans="1:2">
      <c r="A3" s="3" t="s">
        <v>221</v>
      </c>
    </row>
    <row r="4" spans="1:2">
      <c r="A4" s="4" t="s">
        <v>581</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82</v>
      </c>
      <c r="B1" s="2" t="s">
        <v>1</v>
      </c>
    </row>
    <row r="2" spans="1:4">
      <c r="B2" s="2" t="s">
        <v>2</v>
      </c>
      <c r="C2" s="2" t="s">
        <v>77</v>
      </c>
      <c r="D2" s="2" t="s">
        <v>30</v>
      </c>
    </row>
    <row r="3" spans="1:4">
      <c r="A3" s="3" t="s">
        <v>583</v>
      </c>
    </row>
    <row r="4" spans="1:4">
      <c r="A4" s="4" t="s">
        <v>78</v>
      </c>
      <c r="B4" s="6" t="n">
        <v>51191</v>
      </c>
      <c r="C4" s="6" t="n">
        <v>58107</v>
      </c>
    </row>
    <row r="5" spans="1:4">
      <c r="A5" s="4" t="s">
        <v>584</v>
      </c>
      <c r="B5" s="5" t="n">
        <v>-2224</v>
      </c>
      <c r="C5" s="5" t="n">
        <v>1323</v>
      </c>
    </row>
    <row r="6" spans="1:4">
      <c r="A6" s="4" t="s">
        <v>336</v>
      </c>
      <c r="B6" s="5" t="n">
        <v>96501</v>
      </c>
      <c r="C6" s="5" t="n">
        <v>71268</v>
      </c>
      <c r="D6" s="6" t="n">
        <v>81207</v>
      </c>
    </row>
    <row r="7" spans="1:4">
      <c r="A7" s="4" t="s">
        <v>93</v>
      </c>
      <c r="B7" s="5" t="n">
        <v>530</v>
      </c>
      <c r="C7" s="5" t="n">
        <v>398</v>
      </c>
    </row>
    <row r="8" spans="1:4">
      <c r="A8" s="4" t="s">
        <v>92</v>
      </c>
      <c r="B8" s="5" t="n">
        <v>14</v>
      </c>
      <c r="C8" s="5" t="n">
        <v>8</v>
      </c>
    </row>
    <row r="9" spans="1:4">
      <c r="A9" s="4" t="s">
        <v>585</v>
      </c>
      <c r="B9" s="5" t="n">
        <v>121</v>
      </c>
      <c r="C9" s="5" t="n">
        <v>151</v>
      </c>
    </row>
    <row r="10" spans="1:4">
      <c r="A10" s="4" t="s">
        <v>586</v>
      </c>
    </row>
    <row r="11" spans="1:4">
      <c r="A11" s="3" t="s">
        <v>583</v>
      </c>
    </row>
    <row r="12" spans="1:4">
      <c r="A12" s="4" t="s">
        <v>78</v>
      </c>
      <c r="B12" s="5" t="n">
        <v>1</v>
      </c>
      <c r="C12" s="5" t="n">
        <v>0</v>
      </c>
    </row>
    <row r="13" spans="1:4">
      <c r="A13" s="4" t="s">
        <v>584</v>
      </c>
      <c r="B13" s="5" t="n">
        <v>-1591</v>
      </c>
      <c r="C13" s="5" t="n">
        <v>-1381</v>
      </c>
    </row>
    <row r="14" spans="1:4">
      <c r="A14" s="4" t="s">
        <v>336</v>
      </c>
      <c r="B14" s="5" t="n">
        <v>19089</v>
      </c>
      <c r="C14" s="5" t="n">
        <v>12347</v>
      </c>
    </row>
    <row r="15" spans="1:4">
      <c r="A15" s="4" t="s">
        <v>93</v>
      </c>
      <c r="B15" s="5" t="n">
        <v>145</v>
      </c>
      <c r="C15" s="5" t="n">
        <v>134</v>
      </c>
    </row>
    <row r="16" spans="1:4">
      <c r="A16" s="4" t="s">
        <v>92</v>
      </c>
      <c r="B16" s="5" t="n">
        <v>0</v>
      </c>
      <c r="C16" s="5" t="n">
        <v>0</v>
      </c>
    </row>
    <row r="17" spans="1:4">
      <c r="A17" s="4" t="s">
        <v>585</v>
      </c>
      <c r="B17" s="5" t="n">
        <v>100</v>
      </c>
      <c r="C17" s="5" t="n">
        <v>113</v>
      </c>
    </row>
    <row r="18" spans="1:4">
      <c r="A18" s="4" t="s">
        <v>587</v>
      </c>
    </row>
    <row r="19" spans="1:4">
      <c r="A19" s="3" t="s">
        <v>583</v>
      </c>
    </row>
    <row r="20" spans="1:4">
      <c r="A20" s="4" t="s">
        <v>78</v>
      </c>
      <c r="B20" s="5" t="n">
        <v>50259</v>
      </c>
      <c r="C20" s="5" t="n">
        <v>57333</v>
      </c>
    </row>
    <row r="21" spans="1:4">
      <c r="A21" s="4" t="s">
        <v>584</v>
      </c>
      <c r="B21" s="5" t="n">
        <v>473</v>
      </c>
      <c r="C21" s="5" t="n">
        <v>3207</v>
      </c>
    </row>
    <row r="22" spans="1:4">
      <c r="A22" s="4" t="s">
        <v>336</v>
      </c>
      <c r="B22" s="5" t="n">
        <v>74107</v>
      </c>
      <c r="C22" s="5" t="n">
        <v>55608</v>
      </c>
    </row>
    <row r="23" spans="1:4">
      <c r="A23" s="4" t="s">
        <v>93</v>
      </c>
      <c r="B23" s="5" t="n">
        <v>253</v>
      </c>
      <c r="C23" s="5" t="n">
        <v>193</v>
      </c>
    </row>
    <row r="24" spans="1:4">
      <c r="A24" s="4" t="s">
        <v>92</v>
      </c>
      <c r="B24" s="5" t="n">
        <v>14</v>
      </c>
      <c r="C24" s="5" t="n">
        <v>8</v>
      </c>
    </row>
    <row r="25" spans="1:4">
      <c r="A25" s="4" t="s">
        <v>585</v>
      </c>
      <c r="B25" s="5" t="n">
        <v>21</v>
      </c>
      <c r="C25" s="5" t="n">
        <v>11</v>
      </c>
    </row>
    <row r="26" spans="1:4">
      <c r="A26" s="4" t="s">
        <v>588</v>
      </c>
    </row>
    <row r="27" spans="1:4">
      <c r="A27" s="3" t="s">
        <v>583</v>
      </c>
    </row>
    <row r="28" spans="1:4">
      <c r="A28" s="4" t="s">
        <v>78</v>
      </c>
      <c r="B28" s="5" t="n">
        <v>931</v>
      </c>
      <c r="C28" s="5" t="n">
        <v>774</v>
      </c>
    </row>
    <row r="29" spans="1:4">
      <c r="A29" s="4" t="s">
        <v>584</v>
      </c>
      <c r="B29" s="5" t="n">
        <v>-1106</v>
      </c>
      <c r="C29" s="5" t="n">
        <v>-503</v>
      </c>
    </row>
    <row r="30" spans="1:4">
      <c r="A30" s="4" t="s">
        <v>336</v>
      </c>
      <c r="B30" s="5" t="n">
        <v>3305</v>
      </c>
      <c r="C30" s="5" t="n">
        <v>3313</v>
      </c>
    </row>
    <row r="31" spans="1:4">
      <c r="A31" s="4" t="s">
        <v>93</v>
      </c>
      <c r="B31" s="5" t="n">
        <v>132</v>
      </c>
      <c r="C31" s="5" t="n">
        <v>71</v>
      </c>
    </row>
    <row r="32" spans="1:4">
      <c r="A32" s="4" t="s">
        <v>92</v>
      </c>
      <c r="B32" s="5" t="n">
        <v>0</v>
      </c>
      <c r="C32" s="5" t="n">
        <v>0</v>
      </c>
    </row>
    <row r="33" spans="1:4">
      <c r="A33" s="4" t="s">
        <v>585</v>
      </c>
      <c r="B33" s="6" t="n">
        <v>0</v>
      </c>
      <c r="C33" s="6" t="n">
        <v>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590</v>
      </c>
      <c r="C1" s="2" t="s">
        <v>591</v>
      </c>
    </row>
    <row r="2" spans="1:3">
      <c r="A2" s="4" t="s">
        <v>592</v>
      </c>
    </row>
    <row r="3" spans="1:3">
      <c r="A3" s="3" t="s">
        <v>431</v>
      </c>
    </row>
    <row r="4" spans="1:3">
      <c r="A4" s="4" t="s">
        <v>593</v>
      </c>
      <c r="C4" s="7" t="n">
        <v>3.25</v>
      </c>
    </row>
    <row r="5" spans="1:3">
      <c r="A5" s="4" t="s">
        <v>594</v>
      </c>
    </row>
    <row r="6" spans="1:3">
      <c r="A6" s="3" t="s">
        <v>431</v>
      </c>
    </row>
    <row r="7" spans="1:3">
      <c r="A7" s="4" t="s">
        <v>595</v>
      </c>
      <c r="C7" s="5" t="n">
        <v>7037482</v>
      </c>
    </row>
    <row r="8" spans="1:3">
      <c r="A8" s="4" t="s">
        <v>596</v>
      </c>
      <c r="C8" s="4" t="s">
        <v>597</v>
      </c>
    </row>
    <row r="9" spans="1:3">
      <c r="A9" s="4" t="s">
        <v>593</v>
      </c>
      <c r="C9" s="7" t="n">
        <v>3.25</v>
      </c>
    </row>
    <row r="10" spans="1:3">
      <c r="A10" s="4" t="s">
        <v>598</v>
      </c>
      <c r="C10" s="4" t="s">
        <v>599</v>
      </c>
    </row>
    <row r="11" spans="1:3">
      <c r="A11" s="4" t="s">
        <v>600</v>
      </c>
      <c r="C11" s="4" t="s">
        <v>601</v>
      </c>
    </row>
    <row r="12" spans="1:3">
      <c r="A12" s="4" t="s">
        <v>602</v>
      </c>
    </row>
    <row r="13" spans="1:3">
      <c r="A13" s="3" t="s">
        <v>431</v>
      </c>
    </row>
    <row r="14" spans="1:3">
      <c r="A14" s="4" t="s">
        <v>595</v>
      </c>
      <c r="C14" s="5" t="n">
        <v>3010054</v>
      </c>
    </row>
    <row r="15" spans="1:3">
      <c r="A15" s="4" t="s">
        <v>603</v>
      </c>
    </row>
    <row r="16" spans="1:3">
      <c r="A16" s="3" t="s">
        <v>431</v>
      </c>
    </row>
    <row r="17" spans="1:3">
      <c r="A17" s="4" t="s">
        <v>595</v>
      </c>
      <c r="B17" s="5" t="n">
        <v>3149496</v>
      </c>
    </row>
    <row r="18" spans="1:3">
      <c r="A18" s="4" t="s">
        <v>604</v>
      </c>
    </row>
    <row r="19" spans="1:3">
      <c r="A19" s="3" t="s">
        <v>431</v>
      </c>
    </row>
    <row r="20" spans="1:3">
      <c r="A20" s="4" t="s">
        <v>595</v>
      </c>
      <c r="B20" s="5" t="n">
        <v>8779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05</v>
      </c>
      <c r="B1" s="2" t="s">
        <v>1</v>
      </c>
    </row>
    <row r="2" spans="1:2">
      <c r="B2" s="2" t="s">
        <v>401</v>
      </c>
    </row>
    <row r="3" spans="1:2">
      <c r="A3" s="3" t="s">
        <v>226</v>
      </c>
    </row>
    <row r="4" spans="1:2">
      <c r="A4" s="4" t="s">
        <v>606</v>
      </c>
      <c r="B4" s="6" t="n">
        <v>15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7</v>
      </c>
    </row>
    <row r="3" spans="1:3">
      <c r="A3" s="3" t="s">
        <v>302</v>
      </c>
    </row>
    <row r="4" spans="1:3">
      <c r="A4" s="4" t="s">
        <v>608</v>
      </c>
      <c r="B4" s="4" t="s">
        <v>609</v>
      </c>
    </row>
    <row r="5" spans="1:3">
      <c r="A5" s="4" t="s">
        <v>610</v>
      </c>
      <c r="B5" s="6" t="n">
        <v>8409</v>
      </c>
      <c r="C5" s="6" t="n">
        <v>18979</v>
      </c>
    </row>
    <row r="6" spans="1:3">
      <c r="A6" s="4" t="s">
        <v>611</v>
      </c>
    </row>
    <row r="7" spans="1:3">
      <c r="A7" s="3" t="s">
        <v>302</v>
      </c>
    </row>
    <row r="8" spans="1:3">
      <c r="A8" s="4" t="s">
        <v>612</v>
      </c>
      <c r="B8" s="4" t="s">
        <v>613</v>
      </c>
    </row>
    <row r="9" spans="1:3">
      <c r="A9" s="4" t="s">
        <v>614</v>
      </c>
      <c r="B9" s="4" t="s">
        <v>615</v>
      </c>
    </row>
    <row r="10" spans="1:3">
      <c r="A10" s="4" t="s">
        <v>616</v>
      </c>
      <c r="B10" s="4" t="s">
        <v>617</v>
      </c>
    </row>
    <row r="11" spans="1:3">
      <c r="A11" s="4" t="s">
        <v>321</v>
      </c>
    </row>
    <row r="12" spans="1:3">
      <c r="A12" s="3" t="s">
        <v>302</v>
      </c>
    </row>
    <row r="13" spans="1:3">
      <c r="A13" s="4" t="s">
        <v>612</v>
      </c>
      <c r="B13" s="4" t="s">
        <v>418</v>
      </c>
    </row>
    <row r="14" spans="1:3">
      <c r="A14" s="4" t="s">
        <v>614</v>
      </c>
      <c r="B14" s="4" t="s">
        <v>618</v>
      </c>
    </row>
    <row r="15" spans="1:3">
      <c r="A15" s="4" t="s">
        <v>616</v>
      </c>
      <c r="B15" s="4" t="s">
        <v>6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77</v>
      </c>
    </row>
    <row r="3" spans="1:3">
      <c r="A3" s="3" t="s">
        <v>621</v>
      </c>
    </row>
    <row r="4" spans="1:3">
      <c r="A4" s="4" t="s">
        <v>79</v>
      </c>
      <c r="B4" s="6" t="n">
        <v>48489</v>
      </c>
      <c r="C4" s="6" t="n">
        <v>56864</v>
      </c>
    </row>
    <row r="5" spans="1:3">
      <c r="A5" s="4" t="s">
        <v>622</v>
      </c>
      <c r="B5" s="5" t="n">
        <v>2702</v>
      </c>
      <c r="C5" s="5" t="n">
        <v>1243</v>
      </c>
    </row>
    <row r="6" spans="1:3">
      <c r="A6" s="4" t="s">
        <v>84</v>
      </c>
      <c r="B6" s="5" t="n">
        <v>51191</v>
      </c>
      <c r="C6" s="5" t="n">
        <v>58107</v>
      </c>
    </row>
    <row r="7" spans="1:3">
      <c r="A7" s="4" t="s">
        <v>623</v>
      </c>
    </row>
    <row r="8" spans="1:3">
      <c r="A8" s="3" t="s">
        <v>621</v>
      </c>
    </row>
    <row r="9" spans="1:3">
      <c r="A9" s="4" t="s">
        <v>79</v>
      </c>
      <c r="B9" s="5" t="n">
        <v>24942</v>
      </c>
      <c r="C9" s="5" t="n">
        <v>23161</v>
      </c>
    </row>
    <row r="10" spans="1:3">
      <c r="A10" s="4" t="s">
        <v>110</v>
      </c>
    </row>
    <row r="11" spans="1:3">
      <c r="A11" s="3" t="s">
        <v>621</v>
      </c>
    </row>
    <row r="12" spans="1:3">
      <c r="A12" s="4" t="s">
        <v>79</v>
      </c>
      <c r="B12" s="5" t="n">
        <v>15227</v>
      </c>
      <c r="C12" s="5" t="n">
        <v>27071</v>
      </c>
    </row>
    <row r="13" spans="1:3">
      <c r="A13" s="4" t="s">
        <v>111</v>
      </c>
    </row>
    <row r="14" spans="1:3">
      <c r="A14" s="3" t="s">
        <v>621</v>
      </c>
    </row>
    <row r="15" spans="1:3">
      <c r="A15" s="4" t="s">
        <v>79</v>
      </c>
      <c r="B15" s="5" t="n">
        <v>7389</v>
      </c>
      <c r="C15" s="5" t="n">
        <v>5858</v>
      </c>
    </row>
    <row r="16" spans="1:3">
      <c r="A16" s="4" t="s">
        <v>83</v>
      </c>
    </row>
    <row r="17" spans="1:3">
      <c r="A17" s="3" t="s">
        <v>621</v>
      </c>
    </row>
    <row r="18" spans="1:3">
      <c r="A18" s="4" t="s">
        <v>79</v>
      </c>
      <c r="B18" s="5" t="n">
        <v>931</v>
      </c>
      <c r="C18" s="5" t="n">
        <v>774</v>
      </c>
    </row>
    <row r="19" spans="1:3">
      <c r="A19" s="4" t="s">
        <v>586</v>
      </c>
    </row>
    <row r="20" spans="1:3">
      <c r="A20" s="3" t="s">
        <v>621</v>
      </c>
    </row>
    <row r="21" spans="1:3">
      <c r="A21" s="4" t="s">
        <v>79</v>
      </c>
      <c r="B21" s="5" t="n">
        <v>0</v>
      </c>
      <c r="C21" s="5" t="n">
        <v>0</v>
      </c>
    </row>
    <row r="22" spans="1:3">
      <c r="A22" s="4" t="s">
        <v>622</v>
      </c>
      <c r="B22" s="5" t="n">
        <v>1</v>
      </c>
      <c r="C22" s="5" t="n">
        <v>0</v>
      </c>
    </row>
    <row r="23" spans="1:3">
      <c r="A23" s="4" t="s">
        <v>84</v>
      </c>
      <c r="B23" s="5" t="n">
        <v>1</v>
      </c>
      <c r="C23" s="5" t="n">
        <v>0</v>
      </c>
    </row>
    <row r="24" spans="1:3">
      <c r="A24" s="4" t="s">
        <v>624</v>
      </c>
    </row>
    <row r="25" spans="1:3">
      <c r="A25" s="3" t="s">
        <v>621</v>
      </c>
    </row>
    <row r="26" spans="1:3">
      <c r="A26" s="4" t="s">
        <v>79</v>
      </c>
      <c r="B26" s="5" t="n">
        <v>0</v>
      </c>
      <c r="C26" s="5" t="n">
        <v>0</v>
      </c>
    </row>
    <row r="27" spans="1:3">
      <c r="A27" s="4" t="s">
        <v>625</v>
      </c>
    </row>
    <row r="28" spans="1:3">
      <c r="A28" s="3" t="s">
        <v>621</v>
      </c>
    </row>
    <row r="29" spans="1:3">
      <c r="A29" s="4" t="s">
        <v>79</v>
      </c>
      <c r="B29" s="5" t="n">
        <v>0</v>
      </c>
      <c r="C29" s="5" t="n">
        <v>0</v>
      </c>
    </row>
    <row r="30" spans="1:3">
      <c r="A30" s="4" t="s">
        <v>626</v>
      </c>
    </row>
    <row r="31" spans="1:3">
      <c r="A31" s="3" t="s">
        <v>621</v>
      </c>
    </row>
    <row r="32" spans="1:3">
      <c r="A32" s="4" t="s">
        <v>79</v>
      </c>
      <c r="B32" s="5" t="n">
        <v>0</v>
      </c>
      <c r="C32" s="5" t="n">
        <v>0</v>
      </c>
    </row>
    <row r="33" spans="1:3">
      <c r="A33" s="4" t="s">
        <v>627</v>
      </c>
    </row>
    <row r="34" spans="1:3">
      <c r="A34" s="3" t="s">
        <v>621</v>
      </c>
    </row>
    <row r="35" spans="1:3">
      <c r="A35" s="4" t="s">
        <v>79</v>
      </c>
      <c r="B35" s="5" t="n">
        <v>0</v>
      </c>
      <c r="C35" s="5" t="n">
        <v>0</v>
      </c>
    </row>
    <row r="36" spans="1:3">
      <c r="A36" s="4" t="s">
        <v>587</v>
      </c>
    </row>
    <row r="37" spans="1:3">
      <c r="A37" s="3" t="s">
        <v>621</v>
      </c>
    </row>
    <row r="38" spans="1:3">
      <c r="A38" s="4" t="s">
        <v>79</v>
      </c>
      <c r="B38" s="5" t="n">
        <v>47558</v>
      </c>
      <c r="C38" s="5" t="n">
        <v>56090</v>
      </c>
    </row>
    <row r="39" spans="1:3">
      <c r="A39" s="4" t="s">
        <v>622</v>
      </c>
      <c r="B39" s="5" t="n">
        <v>2701</v>
      </c>
      <c r="C39" s="5" t="n">
        <v>1243</v>
      </c>
    </row>
    <row r="40" spans="1:3">
      <c r="A40" s="4" t="s">
        <v>84</v>
      </c>
      <c r="B40" s="5" t="n">
        <v>50259</v>
      </c>
      <c r="C40" s="5" t="n">
        <v>57333</v>
      </c>
    </row>
    <row r="41" spans="1:3">
      <c r="A41" s="4" t="s">
        <v>628</v>
      </c>
    </row>
    <row r="42" spans="1:3">
      <c r="A42" s="3" t="s">
        <v>621</v>
      </c>
    </row>
    <row r="43" spans="1:3">
      <c r="A43" s="4" t="s">
        <v>79</v>
      </c>
      <c r="B43" s="5" t="n">
        <v>24942</v>
      </c>
      <c r="C43" s="5" t="n">
        <v>23161</v>
      </c>
    </row>
    <row r="44" spans="1:3">
      <c r="A44" s="4" t="s">
        <v>629</v>
      </c>
    </row>
    <row r="45" spans="1:3">
      <c r="A45" s="3" t="s">
        <v>621</v>
      </c>
    </row>
    <row r="46" spans="1:3">
      <c r="A46" s="4" t="s">
        <v>79</v>
      </c>
      <c r="B46" s="5" t="n">
        <v>15227</v>
      </c>
      <c r="C46" s="5" t="n">
        <v>27071</v>
      </c>
    </row>
    <row r="47" spans="1:3">
      <c r="A47" s="4" t="s">
        <v>630</v>
      </c>
    </row>
    <row r="48" spans="1:3">
      <c r="A48" s="3" t="s">
        <v>621</v>
      </c>
    </row>
    <row r="49" spans="1:3">
      <c r="A49" s="4" t="s">
        <v>79</v>
      </c>
      <c r="B49" s="5" t="n">
        <v>7389</v>
      </c>
      <c r="C49" s="5" t="n">
        <v>5858</v>
      </c>
    </row>
    <row r="50" spans="1:3">
      <c r="A50" s="4" t="s">
        <v>631</v>
      </c>
    </row>
    <row r="51" spans="1:3">
      <c r="A51" s="3" t="s">
        <v>621</v>
      </c>
    </row>
    <row r="52" spans="1:3">
      <c r="A52" s="4" t="s">
        <v>79</v>
      </c>
      <c r="B52" s="5" t="n">
        <v>0</v>
      </c>
      <c r="C52" s="5" t="n">
        <v>0</v>
      </c>
    </row>
    <row r="53" spans="1:3">
      <c r="A53" s="4" t="s">
        <v>588</v>
      </c>
    </row>
    <row r="54" spans="1:3">
      <c r="A54" s="3" t="s">
        <v>621</v>
      </c>
    </row>
    <row r="55" spans="1:3">
      <c r="A55" s="4" t="s">
        <v>79</v>
      </c>
      <c r="B55" s="5" t="n">
        <v>931</v>
      </c>
      <c r="C55" s="5" t="n">
        <v>774</v>
      </c>
    </row>
    <row r="56" spans="1:3">
      <c r="A56" s="4" t="s">
        <v>622</v>
      </c>
      <c r="B56" s="5" t="n">
        <v>0</v>
      </c>
      <c r="C56" s="5" t="n">
        <v>0</v>
      </c>
    </row>
    <row r="57" spans="1:3">
      <c r="A57" s="4" t="s">
        <v>84</v>
      </c>
      <c r="B57" s="5" t="n">
        <v>931</v>
      </c>
      <c r="C57" s="5" t="n">
        <v>774</v>
      </c>
    </row>
    <row r="58" spans="1:3">
      <c r="A58" s="4" t="s">
        <v>632</v>
      </c>
    </row>
    <row r="59" spans="1:3">
      <c r="A59" s="3" t="s">
        <v>621</v>
      </c>
    </row>
    <row r="60" spans="1:3">
      <c r="A60" s="4" t="s">
        <v>79</v>
      </c>
      <c r="B60" s="5" t="n">
        <v>0</v>
      </c>
      <c r="C60" s="5" t="n">
        <v>0</v>
      </c>
    </row>
    <row r="61" spans="1:3">
      <c r="A61" s="4" t="s">
        <v>633</v>
      </c>
    </row>
    <row r="62" spans="1:3">
      <c r="A62" s="3" t="s">
        <v>621</v>
      </c>
    </row>
    <row r="63" spans="1:3">
      <c r="A63" s="4" t="s">
        <v>79</v>
      </c>
      <c r="B63" s="5" t="n">
        <v>0</v>
      </c>
      <c r="C63" s="5" t="n">
        <v>0</v>
      </c>
    </row>
    <row r="64" spans="1:3">
      <c r="A64" s="4" t="s">
        <v>634</v>
      </c>
    </row>
    <row r="65" spans="1:3">
      <c r="A65" s="3" t="s">
        <v>621</v>
      </c>
    </row>
    <row r="66" spans="1:3">
      <c r="A66" s="4" t="s">
        <v>79</v>
      </c>
      <c r="B66" s="5" t="n">
        <v>0</v>
      </c>
      <c r="C66" s="5" t="n">
        <v>0</v>
      </c>
    </row>
    <row r="67" spans="1:3">
      <c r="A67" s="4" t="s">
        <v>635</v>
      </c>
    </row>
    <row r="68" spans="1:3">
      <c r="A68" s="3" t="s">
        <v>621</v>
      </c>
    </row>
    <row r="69" spans="1:3">
      <c r="A69" s="4" t="s">
        <v>79</v>
      </c>
      <c r="B69" s="6" t="n">
        <v>931</v>
      </c>
      <c r="C69" s="6" t="n">
        <v>77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636</v>
      </c>
      <c r="B1" s="2" t="s">
        <v>1</v>
      </c>
    </row>
    <row r="2" spans="1:3">
      <c r="B2" s="2" t="s">
        <v>2</v>
      </c>
      <c r="C2" s="2" t="s">
        <v>637</v>
      </c>
    </row>
    <row r="3" spans="1:3">
      <c r="A3" s="3" t="s">
        <v>234</v>
      </c>
    </row>
    <row r="4" spans="1:3">
      <c r="A4" s="4" t="s">
        <v>638</v>
      </c>
      <c r="C4" s="4" t="s">
        <v>639</v>
      </c>
    </row>
    <row r="5" spans="1:3">
      <c r="A5" s="4" t="s">
        <v>640</v>
      </c>
      <c r="B5" s="4" t="s">
        <v>425</v>
      </c>
    </row>
    <row r="6" spans="1:3">
      <c r="A6" s="4" t="s">
        <v>641</v>
      </c>
      <c r="B6" s="4" t="s">
        <v>642</v>
      </c>
    </row>
    <row r="7" spans="1:3">
      <c r="A7" s="4" t="s">
        <v>643</v>
      </c>
      <c r="B7" s="6" t="n">
        <v>1102</v>
      </c>
    </row>
    <row r="8" spans="1:3">
      <c r="A8" s="3" t="s">
        <v>644</v>
      </c>
    </row>
    <row r="9" spans="1:3">
      <c r="A9" s="4" t="s">
        <v>645</v>
      </c>
      <c r="B9" s="5" t="n">
        <v>19</v>
      </c>
    </row>
    <row r="10" spans="1:3">
      <c r="A10" s="4" t="s">
        <v>646</v>
      </c>
      <c r="B10" s="5" t="n">
        <v>4</v>
      </c>
    </row>
    <row r="11" spans="1:3">
      <c r="A11" s="4" t="s">
        <v>647</v>
      </c>
      <c r="B11" s="5" t="n">
        <v>23</v>
      </c>
    </row>
    <row r="12" spans="1:3">
      <c r="A12" s="4" t="s">
        <v>648</v>
      </c>
      <c r="B12" s="5" t="n">
        <v>4</v>
      </c>
    </row>
    <row r="13" spans="1:3">
      <c r="A13" s="4" t="s">
        <v>649</v>
      </c>
      <c r="B13" s="5" t="n">
        <v>709</v>
      </c>
    </row>
    <row r="14" spans="1:3">
      <c r="A14" s="4" t="s">
        <v>650</v>
      </c>
      <c r="B14" s="6" t="n">
        <v>58</v>
      </c>
    </row>
    <row r="15" spans="1:3">
      <c r="A15" s="4" t="s">
        <v>651</v>
      </c>
      <c r="B15" s="4" t="s">
        <v>652</v>
      </c>
    </row>
    <row r="16" spans="1:3">
      <c r="A16" s="4" t="s">
        <v>653</v>
      </c>
      <c r="B16" s="4" t="s">
        <v>6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655</v>
      </c>
      <c r="B1" s="2" t="s">
        <v>325</v>
      </c>
    </row>
    <row r="2" spans="1:2">
      <c r="A2" s="3" t="s">
        <v>656</v>
      </c>
    </row>
    <row r="3" spans="1:2">
      <c r="A3" s="4" t="s">
        <v>482</v>
      </c>
      <c r="B3" s="6" t="n">
        <v>3230</v>
      </c>
    </row>
    <row r="4" spans="1:2">
      <c r="A4" s="4" t="s">
        <v>483</v>
      </c>
      <c r="B4" s="5" t="n">
        <v>4095</v>
      </c>
    </row>
    <row r="5" spans="1:2">
      <c r="A5" s="4" t="s">
        <v>484</v>
      </c>
      <c r="B5" s="5" t="n">
        <v>2487</v>
      </c>
    </row>
    <row r="6" spans="1:2">
      <c r="A6" s="4" t="s">
        <v>485</v>
      </c>
      <c r="B6" s="5" t="n">
        <v>2333</v>
      </c>
    </row>
    <row r="7" spans="1:2">
      <c r="A7" s="4" t="s">
        <v>486</v>
      </c>
      <c r="B7" s="5" t="n">
        <v>2138</v>
      </c>
    </row>
    <row r="8" spans="1:2">
      <c r="A8" s="4" t="s">
        <v>487</v>
      </c>
      <c r="B8" s="5" t="n">
        <v>7471</v>
      </c>
    </row>
    <row r="9" spans="1:2">
      <c r="A9" s="4" t="s">
        <v>657</v>
      </c>
      <c r="B9" s="5" t="n">
        <v>21754</v>
      </c>
    </row>
    <row r="10" spans="1:2">
      <c r="A10" s="4" t="s">
        <v>658</v>
      </c>
      <c r="B10" s="5" t="n">
        <v>4422</v>
      </c>
    </row>
    <row r="11" spans="1:2">
      <c r="A11" s="4" t="s">
        <v>53</v>
      </c>
      <c r="B11" s="5" t="n">
        <v>17332</v>
      </c>
    </row>
    <row r="12" spans="1:2">
      <c r="A12" s="3" t="s">
        <v>659</v>
      </c>
    </row>
    <row r="13" spans="1:2">
      <c r="A13" s="4" t="s">
        <v>482</v>
      </c>
      <c r="B13" s="5" t="n">
        <v>235</v>
      </c>
    </row>
    <row r="14" spans="1:2">
      <c r="A14" s="4" t="s">
        <v>483</v>
      </c>
      <c r="B14" s="5" t="n">
        <v>0</v>
      </c>
    </row>
    <row r="15" spans="1:2">
      <c r="A15" s="4" t="s">
        <v>484</v>
      </c>
      <c r="B15" s="5" t="n">
        <v>0</v>
      </c>
    </row>
    <row r="16" spans="1:2">
      <c r="A16" s="4" t="s">
        <v>485</v>
      </c>
      <c r="B16" s="5" t="n">
        <v>0</v>
      </c>
    </row>
    <row r="17" spans="1:2">
      <c r="A17" s="4" t="s">
        <v>486</v>
      </c>
      <c r="B17" s="5" t="n">
        <v>0</v>
      </c>
    </row>
    <row r="18" spans="1:2">
      <c r="A18" s="4" t="s">
        <v>487</v>
      </c>
      <c r="B18" s="5" t="n">
        <v>0</v>
      </c>
    </row>
    <row r="19" spans="1:2">
      <c r="A19" s="4" t="s">
        <v>657</v>
      </c>
      <c r="B19" s="5" t="n">
        <v>235</v>
      </c>
    </row>
    <row r="20" spans="1:2">
      <c r="A20" s="4" t="s">
        <v>658</v>
      </c>
      <c r="B20" s="5" t="n">
        <v>6</v>
      </c>
    </row>
    <row r="21" spans="1:2">
      <c r="A21" s="4" t="s">
        <v>660</v>
      </c>
      <c r="B21" s="6" t="n">
        <v>2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61</v>
      </c>
      <c r="B1" s="2" t="s">
        <v>325</v>
      </c>
    </row>
    <row r="2" spans="1:2">
      <c r="A2" s="3" t="s">
        <v>336</v>
      </c>
    </row>
    <row r="3" spans="1:2">
      <c r="A3" s="4" t="s">
        <v>44</v>
      </c>
      <c r="B3" s="6" t="n">
        <v>15231</v>
      </c>
    </row>
    <row r="4" spans="1:2">
      <c r="A4" s="4" t="s">
        <v>662</v>
      </c>
      <c r="B4" s="5" t="n">
        <v>509</v>
      </c>
    </row>
    <row r="5" spans="1:2">
      <c r="A5" s="4" t="s">
        <v>663</v>
      </c>
      <c r="B5" s="5" t="n">
        <v>15740</v>
      </c>
    </row>
    <row r="6" spans="1:2">
      <c r="A6" s="3" t="s">
        <v>47</v>
      </c>
    </row>
    <row r="7" spans="1:2">
      <c r="A7" s="4" t="s">
        <v>53</v>
      </c>
      <c r="B7" s="5" t="n">
        <v>17332</v>
      </c>
    </row>
    <row r="8" spans="1:2">
      <c r="A8" s="4" t="s">
        <v>660</v>
      </c>
      <c r="B8" s="5" t="n">
        <v>229</v>
      </c>
    </row>
    <row r="9" spans="1:2">
      <c r="A9" s="4" t="s">
        <v>664</v>
      </c>
      <c r="B9" s="6" t="n">
        <v>175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32"/>
    <col customWidth="1" max="3" min="3" width="21"/>
    <col customWidth="1" max="4" min="4" width="21"/>
    <col customWidth="1" max="5" min="5" width="21"/>
  </cols>
  <sheetData>
    <row r="1" spans="1:5">
      <c r="A1" s="1" t="s">
        <v>665</v>
      </c>
      <c r="B1" s="2" t="s">
        <v>666</v>
      </c>
      <c r="C1" s="2" t="s">
        <v>325</v>
      </c>
      <c r="D1" s="2" t="s">
        <v>401</v>
      </c>
      <c r="E1" s="2" t="s">
        <v>402</v>
      </c>
    </row>
    <row r="2" spans="1:5">
      <c r="A2" s="3" t="s">
        <v>667</v>
      </c>
    </row>
    <row r="3" spans="1:5">
      <c r="A3" s="4" t="s">
        <v>435</v>
      </c>
      <c r="C3" s="6" t="n">
        <v>1805</v>
      </c>
      <c r="D3" s="6" t="n">
        <v>0</v>
      </c>
    </row>
    <row r="4" spans="1:5">
      <c r="A4" s="4" t="s">
        <v>334</v>
      </c>
      <c r="C4" s="6" t="n">
        <v>6346</v>
      </c>
      <c r="E4" s="6" t="n">
        <v>1620</v>
      </c>
    </row>
    <row r="5" spans="1:5">
      <c r="A5" s="4" t="s">
        <v>668</v>
      </c>
    </row>
    <row r="6" spans="1:5">
      <c r="A6" s="3" t="s">
        <v>667</v>
      </c>
    </row>
    <row r="7" spans="1:5">
      <c r="A7" s="4" t="s">
        <v>435</v>
      </c>
      <c r="B7" s="6" t="n">
        <v>3000</v>
      </c>
    </row>
    <row r="8" spans="1:5">
      <c r="A8" s="4" t="s">
        <v>334</v>
      </c>
      <c r="B8" s="6" t="n">
        <v>7400</v>
      </c>
    </row>
    <row r="9" spans="1:5">
      <c r="A9" s="4" t="s">
        <v>669</v>
      </c>
      <c r="B9" s="5" t="n">
        <v>12</v>
      </c>
    </row>
    <row r="10" spans="1:5">
      <c r="A10" s="4" t="s">
        <v>670</v>
      </c>
      <c r="B10" s="4" t="s">
        <v>619</v>
      </c>
    </row>
    <row r="11" spans="1:5">
      <c r="A11" s="4" t="s">
        <v>671</v>
      </c>
      <c r="B11" s="4" t="s">
        <v>6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79"/>
    <col customWidth="1" max="3" min="3" width="11"/>
  </cols>
  <sheetData>
    <row r="1" spans="1:3">
      <c r="A1" s="1" t="s">
        <v>672</v>
      </c>
      <c r="B1" s="1" t="s">
        <v>673</v>
      </c>
      <c r="C1" s="2" t="s">
        <v>674</v>
      </c>
    </row>
    <row r="2" spans="1:3">
      <c r="A2" s="4" t="s">
        <v>675</v>
      </c>
      <c r="B2" s="4" t="s">
        <v>676</v>
      </c>
      <c r="C2" s="6" t="n">
        <v>-135000</v>
      </c>
    </row>
    <row r="3" spans="1:3">
      <c r="A3" s="4" t="s">
        <v>677</v>
      </c>
    </row>
    <row r="4" spans="1:3">
      <c r="A4" s="4" t="s">
        <v>678</v>
      </c>
      <c r="B4" s="4" t="s">
        <v>679</v>
      </c>
      <c r="C4" s="5" t="n">
        <v>86510000</v>
      </c>
    </row>
    <row r="5" spans="1:3">
      <c r="A5" s="4" t="s">
        <v>680</v>
      </c>
    </row>
    <row r="6" spans="1:3">
      <c r="A6" s="4" t="s">
        <v>678</v>
      </c>
      <c r="B6" s="4" t="s">
        <v>679</v>
      </c>
      <c r="C6" s="6" t="n">
        <v>0</v>
      </c>
    </row>
    <row r="7" spans="1:3">
      <c r="A7" s="4" t="s">
        <v>681</v>
      </c>
    </row>
    <row r="8" spans="1:3">
      <c r="A8" s="4" t="s">
        <v>682</v>
      </c>
      <c r="B8" s="4" t="s">
        <v>683</v>
      </c>
      <c r="C8" s="5" t="n">
        <v>12541890</v>
      </c>
    </row>
    <row r="9" spans="1:3">
      <c r="A9" s="4" t="s">
        <v>678</v>
      </c>
      <c r="B9" s="4" t="s">
        <v>679</v>
      </c>
      <c r="C9" s="6" t="n">
        <v>250000</v>
      </c>
    </row>
    <row r="10" spans="1:3">
      <c r="A10" s="4" t="s">
        <v>684</v>
      </c>
    </row>
    <row r="11" spans="1:3">
      <c r="A11" s="4" t="s">
        <v>678</v>
      </c>
      <c r="B11" s="4" t="s">
        <v>679</v>
      </c>
      <c r="C11" s="5" t="n">
        <v>-39960000</v>
      </c>
    </row>
    <row r="12" spans="1:3">
      <c r="A12" s="4" t="s">
        <v>675</v>
      </c>
      <c r="B12" s="4" t="s">
        <v>676</v>
      </c>
      <c r="C12" s="6" t="n">
        <v>-13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45:21Z</dcterms:created>
  <dcterms:modified xmlns:dcterms="http://purl.org/dc/terms/" xmlns:xsi="http://www.w3.org/2001/XMLSchema-instance" xsi:type="dcterms:W3CDTF">2020-02-13T16:45:21Z</dcterms:modified>
</cp:coreProperties>
</file>